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Descr" sheetId="6" state="visible" r:id="rId6"/>
    <sheet xmlns:r="http://schemas.openxmlformats.org/officeDocument/2006/relationships" name="Summary of Significant Accounti" sheetId="7" state="visible" r:id="rId7"/>
    <sheet xmlns:r="http://schemas.openxmlformats.org/officeDocument/2006/relationships" name="Concentrations, Risks and Uncer"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ines of Credi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 Compensation" sheetId="17" state="visible" r:id="rId17"/>
    <sheet xmlns:r="http://schemas.openxmlformats.org/officeDocument/2006/relationships" name="Provision for Income Tax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Stock Compensation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oncentrations, Risks and Unc_2" sheetId="35" state="visible" r:id="rId35"/>
    <sheet xmlns:r="http://schemas.openxmlformats.org/officeDocument/2006/relationships" name="Acquisitions - Additional Infor" sheetId="36" state="visible" r:id="rId36"/>
    <sheet xmlns:r="http://schemas.openxmlformats.org/officeDocument/2006/relationships" name="Acquisitions - Summary of Estim" sheetId="37" state="visible" r:id="rId37"/>
    <sheet xmlns:r="http://schemas.openxmlformats.org/officeDocument/2006/relationships" name="Acquisitions - Pro Forma Result" sheetId="38" state="visible" r:id="rId38"/>
    <sheet xmlns:r="http://schemas.openxmlformats.org/officeDocument/2006/relationships" name="Inventories - Summary of Signif"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Lines of Credit - Additional In"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Equity - Additional Information" sheetId="51" state="visible" r:id="rId51"/>
    <sheet xmlns:r="http://schemas.openxmlformats.org/officeDocument/2006/relationships" name="Stock Compensation - Additional" sheetId="52" state="visible" r:id="rId52"/>
    <sheet xmlns:r="http://schemas.openxmlformats.org/officeDocument/2006/relationships" name="Stock Compensation - Summary of" sheetId="53" state="visible" r:id="rId53"/>
    <sheet xmlns:r="http://schemas.openxmlformats.org/officeDocument/2006/relationships" name="Stock Compensation - Summary _2" sheetId="54" state="visible" r:id="rId54"/>
    <sheet xmlns:r="http://schemas.openxmlformats.org/officeDocument/2006/relationships" name="Provision for Income Taxes - Ad" sheetId="55" state="visible" r:id="rId55"/>
    <sheet xmlns:r="http://schemas.openxmlformats.org/officeDocument/2006/relationships" name="Related Party Transactions - Ad" sheetId="56" state="visible" r:id="rId56"/>
    <sheet xmlns:r="http://schemas.openxmlformats.org/officeDocument/2006/relationships" name="Segment Information - Additiona" sheetId="57" state="visible" r:id="rId57"/>
    <sheet xmlns:r="http://schemas.openxmlformats.org/officeDocument/2006/relationships" name="Segment Information - Performan" sheetId="58" state="visible" r:id="rId58"/>
    <sheet xmlns:r="http://schemas.openxmlformats.org/officeDocument/2006/relationships" name="Segment Information - Summary o" sheetId="59" state="visible" r:id="rId59"/>
  </sheets>
  <definedNames/>
  <calcPr calcId="124519" fullCalcOnLoad="1"/>
</workbook>
</file>

<file path=xl/sharedStrings.xml><?xml version="1.0" encoding="utf-8"?>
<sst xmlns="http://schemas.openxmlformats.org/spreadsheetml/2006/main" uniqueCount="645">
  <si>
    <t>Document and Entity Information - shares</t>
  </si>
  <si>
    <t>9 Months Ended</t>
  </si>
  <si>
    <t>Sep. 30, 2018</t>
  </si>
  <si>
    <t>Oct. 31, 2018</t>
  </si>
  <si>
    <t>Document And Entity Information [Abstract]</t>
  </si>
  <si>
    <t>Entity Registrant Name</t>
  </si>
  <si>
    <t>Select Interior Concepts, Inc.</t>
  </si>
  <si>
    <t>Entity Central Index Key</t>
  </si>
  <si>
    <t>Current Fiscal Year End Date</t>
  </si>
  <si>
    <t>--12-31</t>
  </si>
  <si>
    <t>Entity Filer Category</t>
  </si>
  <si>
    <t>Non-accelerated Filer</t>
  </si>
  <si>
    <t>Entity Small Business</t>
  </si>
  <si>
    <t>false</t>
  </si>
  <si>
    <t>Entity Emerging Growth Company</t>
  </si>
  <si>
    <t>true</t>
  </si>
  <si>
    <t>Entity Ex Transition Period</t>
  </si>
  <si>
    <t>Trading Symbol</t>
  </si>
  <si>
    <t>SIC</t>
  </si>
  <si>
    <t>Entity Common Stock, Shares Outstanding</t>
  </si>
  <si>
    <t>Document Fiscal Year Focus</t>
  </si>
  <si>
    <t>Document Fiscal Period Focus</t>
  </si>
  <si>
    <t>Q3</t>
  </si>
  <si>
    <t>Document Type</t>
  </si>
  <si>
    <t>10-Q</t>
  </si>
  <si>
    <t>Amendment Flag</t>
  </si>
  <si>
    <t>Document Period End Date</t>
  </si>
  <si>
    <t>Sep. 30,
		2018</t>
  </si>
  <si>
    <t>Condensed Consolidated Balance Sheets (Unaudited) - USD ($) $ in Thousands</t>
  </si>
  <si>
    <t>Dec. 31, 2017</t>
  </si>
  <si>
    <t>Current assets</t>
  </si>
  <si>
    <t>Cash and cash equivalents</t>
  </si>
  <si>
    <t>Restricted cash</t>
  </si>
  <si>
    <t>Accounts receivable, net of allowance for doubtful accounts of $236 and $217, respectively</t>
  </si>
  <si>
    <t>Inventories</t>
  </si>
  <si>
    <t>Prepaid expenses and other current assets</t>
  </si>
  <si>
    <t>Income taxes receivable</t>
  </si>
  <si>
    <t>Total current assets</t>
  </si>
  <si>
    <t>Property and equipment, net of accumulated depreciation of $11,235 and $6,669, respectively</t>
  </si>
  <si>
    <t>Deferred tax assets, net</t>
  </si>
  <si>
    <t>Goodwill</t>
  </si>
  <si>
    <t>Intangible assets, net</t>
  </si>
  <si>
    <t>Other assets</t>
  </si>
  <si>
    <t>Total assets</t>
  </si>
  <si>
    <t>Current liabilities</t>
  </si>
  <si>
    <t>Current portion of long-term debt, net of financing fees of $528 and $522, respectively</t>
  </si>
  <si>
    <t>Current portion of capital lease obligations</t>
  </si>
  <si>
    <t>Accounts payable</t>
  </si>
  <si>
    <t>Accrued expenses and other current liabilities</t>
  </si>
  <si>
    <t>Customer deposits</t>
  </si>
  <si>
    <t>Total current liabilities</t>
  </si>
  <si>
    <t>Long-term debt, net of current portion and financing fees of $2,111 and $1,673, respectively</t>
  </si>
  <si>
    <t>Long-term capital lease obligations</t>
  </si>
  <si>
    <t>Line of credit</t>
  </si>
  <si>
    <t>Total liabilities</t>
  </si>
  <si>
    <t>Commitments and contingencies (see Note 10)</t>
  </si>
  <si>
    <t xml:space="preserve"> </t>
  </si>
  <si>
    <t>Stockholders' equity</t>
  </si>
  <si>
    <t>Additional paid in capital</t>
  </si>
  <si>
    <t>Accumulated deficit</t>
  </si>
  <si>
    <t>Total stockholders' equity</t>
  </si>
  <si>
    <t>Total liabilities and stockholders’ equity</t>
  </si>
  <si>
    <t>Class A</t>
  </si>
  <si>
    <t>Common stock</t>
  </si>
  <si>
    <t>Class B</t>
  </si>
  <si>
    <t>Customer Relationships</t>
  </si>
  <si>
    <t>Other Intangible assets</t>
  </si>
  <si>
    <t>Condensed Consolidated Balance Sheets (Unaudited) (Parenthetical) - USD ($) $ in Thousands</t>
  </si>
  <si>
    <t>Allowance for doubtful accounts</t>
  </si>
  <si>
    <t>Accumulated depreciation</t>
  </si>
  <si>
    <t>Accumulated amortization</t>
  </si>
  <si>
    <t>Current portion of long-term debt, net of financing fees</t>
  </si>
  <si>
    <t>Non current portion of long-term debt, net of financing fees</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Revenues, net</t>
  </si>
  <si>
    <t>Cost of revenues</t>
  </si>
  <si>
    <t>Gross profit</t>
  </si>
  <si>
    <t>Operating expenses</t>
  </si>
  <si>
    <t>General and administrative</t>
  </si>
  <si>
    <t>Selling and marketing</t>
  </si>
  <si>
    <t>Total operating expenses</t>
  </si>
  <si>
    <t>Income from operations</t>
  </si>
  <si>
    <t>Other expense:</t>
  </si>
  <si>
    <t>Interest expense</t>
  </si>
  <si>
    <t>Loss on extinguishment of debt</t>
  </si>
  <si>
    <t>Other expense, net</t>
  </si>
  <si>
    <t>Total other expense, net</t>
  </si>
  <si>
    <t>Income (loss) before provision (benefit) for income taxes</t>
  </si>
  <si>
    <t>Provision (benefit) for income taxes</t>
  </si>
  <si>
    <t>Net income (loss)</t>
  </si>
  <si>
    <t>Predecessor</t>
  </si>
  <si>
    <t>Earnings (loss) per share of common stock</t>
  </si>
  <si>
    <t>Basic</t>
  </si>
  <si>
    <t>Diluted</t>
  </si>
  <si>
    <t>Weighted average shares outstanding</t>
  </si>
  <si>
    <t>Condensed Consolidated Statements of Cash Flows (Unaudited) - USD ($) $ in Thousands</t>
  </si>
  <si>
    <t>Operating activities</t>
  </si>
  <si>
    <t>Net (loss) income</t>
  </si>
  <si>
    <t>Adjustments to reconcile net income (loss) to net cash provided by (used in) operating activities:</t>
  </si>
  <si>
    <t>Depreciation and amortization</t>
  </si>
  <si>
    <t>Equity based compensation</t>
  </si>
  <si>
    <t>Deferred benefit from income taxes</t>
  </si>
  <si>
    <t>Amortized interest on deferred debt issuance costs</t>
  </si>
  <si>
    <t>Decrease in allowance for doubtful accounts</t>
  </si>
  <si>
    <t>Loss (gain) on disposal of property and equipment</t>
  </si>
  <si>
    <t>Changes in operating assets and liabilities:</t>
  </si>
  <si>
    <t>Accounts receivable</t>
  </si>
  <si>
    <t>Inventory</t>
  </si>
  <si>
    <t>Customer deposit</t>
  </si>
  <si>
    <t>Net cash provided by (used in) operating activities</t>
  </si>
  <si>
    <t>Cash flows from investing activities</t>
  </si>
  <si>
    <t>Purchase of property and equipment</t>
  </si>
  <si>
    <t>Proceeds from disposal of property and equipment</t>
  </si>
  <si>
    <t>Net cash used in investing activities</t>
  </si>
  <si>
    <t>Cash flows from financing activities</t>
  </si>
  <si>
    <t>Dividends issued</t>
  </si>
  <si>
    <t>Contributions from members</t>
  </si>
  <si>
    <t>Proceeds from line of credit, net</t>
  </si>
  <si>
    <t>Proceeds from term loan</t>
  </si>
  <si>
    <t>Term loan and line of credit deferred issuance costs</t>
  </si>
  <si>
    <t>Payments on notes payable</t>
  </si>
  <si>
    <t>Proceeds from employee stock purchase</t>
  </si>
  <si>
    <t>Principal payments on long-term debt</t>
  </si>
  <si>
    <t>Net cash provided by financing activities</t>
  </si>
  <si>
    <t>Net increase (decrease) in cash</t>
  </si>
  <si>
    <t>Cash and restricted cash, beginning of period</t>
  </si>
  <si>
    <t>Cash and restricted cash, end of period</t>
  </si>
  <si>
    <t>Supplemental disclosures of cash flow information</t>
  </si>
  <si>
    <t>Cash paid for interest</t>
  </si>
  <si>
    <t>Cash paid for income taxes</t>
  </si>
  <si>
    <t>Supplemental disclosures of non-cash investing activities</t>
  </si>
  <si>
    <t>Acquisition</t>
  </si>
  <si>
    <t>Greencraft Holdings, LLC.</t>
  </si>
  <si>
    <t>Change in fair value of Greencraft earnout liability</t>
  </si>
  <si>
    <t>Measurement period adjustment related to acquisition of Greencraft Holdings, LLC</t>
  </si>
  <si>
    <t>Pental Granite and Marble, LLC</t>
  </si>
  <si>
    <t>Acquisition of business, net of cash acquired</t>
  </si>
  <si>
    <t>Summit Stoneworks, LLC</t>
  </si>
  <si>
    <t>NSI, LLC</t>
  </si>
  <si>
    <t>Tuscany Collection, LLC</t>
  </si>
  <si>
    <t>Elegant Home Design, LLC</t>
  </si>
  <si>
    <t>Acquisition of Elegant Home Design, LLC, indemnity holdback</t>
  </si>
  <si>
    <t>Organization and Business Description</t>
  </si>
  <si>
    <t>Organization And Business Description [Abstract]</t>
  </si>
  <si>
    <t>Note 1. Organization and Business Description These financial statements reflect the consolidated operations of Select Interior Concepts, Inc. (which we refer to as “we,” “our,” “SIC,” or the “Company”). We are a Delaware corporation that was restructured in November 2017 to be a holding company on which to consolidate diversified building products and services companies with a primary focus on the interiors of all types of buildings. Through our two primary operating subsidiaries and segments, Residential Design Services (which we refer to as “RDS”) and Architectural Surfaces Group (which we refer to as “ASG”), we import and distribute natural and engineered stone slabs for kitchen and bathroom countertops, operate design centers that merchandise interior products, and provide installation services. Our interior product offerings include flooring, countertops, wall tile, finish carpentry, cabinets, shower doors and enclosures, window treatments and mirrors. RDS operates throughout California and in Reno, Nevada, Phoenix, Arizona, and Houston, Texas. ASG has operations in the North-east, South-east, South-west, Mid-west, Mountain-west, and West Coast regions of the United States.</t>
  </si>
  <si>
    <t>Summary of Significant Accounting Policies</t>
  </si>
  <si>
    <t>Accounting Policies [Abstract]</t>
  </si>
  <si>
    <t>Note 2 . Summary of Significant Accounting Policies Basis of Presentation and Consolidation The accompanying unaudited condensed consolidated financial statements have been prepared in accordance with generally accepted a ccounting principles in the United States (which we refer to as “GAAP”) and applicable rules and regulations of the U.S. Securities and Exchange Commission (which we refer to as the “SEC”) regarding interim financial reporting. Certain information and note disclosures normally included in the financial statements prepared in accordance with GAAP have been condensed or omitted pursuant to such rules and regulations. As such, the information included in these unaudited interim financial statements should be read in conjunction with the Company’s consolidated financial statements for the fiscal year ended December 31, 2017 and accompanying notes included in the Company’s Securities Act of 1933, as amended (which we refer to as the “Securities Act”) The condensed consolidated balance sheet as of December 31, 2017 included herein has been derived from the Company’s audited financial statements as of that date, but does not include all disclosures including notes required by GAAP. The condensed consolidated financial statements include the accounts of SIC, its wholly owned subsidiaries, RDS and ASG, and their respective wholly-owned subsidiaries, and are presented in accordance with GAAP. All significant intercompany accounts and transactions have been eliminated in combination. References to the “ASC” hereafter refer to the Accounting Standards Codification established by the Financial Accounting Standards Board (which we refer to as “FASB”) as the source of authoritative GAAP.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8. There have been no changes to our significant accounting policies described in our consolidated financial statements and related disclosures as of December 31, 2017 that have had a material impact on our condensed consolidated financial statements and related notes. Reorganization On November 22, 2017, SIC and the former equity holders of RDS and ASG completed a series of restructuring transactions (which we refer to as, collectively, the “November 2017 Restructuring Transactions”) whereby certain former equity holders of RDS and ASG (which we refer to collectively as the “Rollover Stockholders”) contributed a certain amount of equity interests in RDS and ASG to SIC in exchange for shares of Class B common stock, par value $0.01 per share, of SIC (which we refer to as “Class B Common Stock”). Concurrent with the November 2017 Restructuring Transactions, SIC completed a private offering and private placement of 18,750,000 shares of its Class A common stock, par value $0.01 per share (which we refer to as “Class A Common Stock”), to new investors, at a public offering price of $12.00 per share for gross proceeds of approximately $225 million (prior to payment of discounts and fees to the initial purchaser and placement agent and offering expenses) (which we refer to as the “November 2017 Private Offering and Private Placement”). In accordance with the terms of the November 2017 Private Offering and Private Placement, in December 2017, SIC completed an additional sale of 3,000,000 shares of Class A Common Stock to new investors at an offering price of $12.00 per share for total gross proceeds of approximately $36.0 million (prior to payment of discounts and fees to the initial purchaser and placement agent and offering expenses). The reorganization transactions were treated as a combination of entities under common control with assets and liabilities transferred at their carrying amounts in a manner similar to a pooling of interests. Accordingly, the 2017 condensed consolidated historical results of SIC have been presented under the “as if pooling” method. Transition to Public Company On August 13, 2018, the SEC declared effective the Company’s Registration Statement on Form S-1, which contained a prospectus pursuant to which certain selling stockholders of the Company may offer and sell shares of Class A Common Stock. On August 16, 2018, the Company’s Class A Common Stock commenced trading on the Nasdaq Capital Market under the ticker symbol “SIC.” Earnings (Loss) per Common Share Basic earnings (loss) per share for the three and nine months ended September 30, 2018 is computed by dividing net income (loss) by the weighted average number of shares of common stock outstanding. For the three and nine months ended September 30, 2017, no shares of SIC common stock were outstanding, and therefore earnings per share is not available. The following table sets forth the computation of basic and diluted earnings/(loss) per share for the three and nine months ended September 30, 2018:
Three Months Ended
Nine Months Ended
(in thousands, except share data)
September 30, 2018
September 30, 2018
Net income (loss)
$
753
$
(642
)
Weighted average shares of common stock outstanding:
Basic Class A common stock
25,640,433
25,623,322
Diluted Class A common stock
26,611,500
25,623,322
Earnings per share of common stock:
Basic Class A common stock
$
0.03
$
(0.03
)
Diluted Class A common stock
$
0.03
$
(0.03
) All restricted stock awards outstanding consisting of 1,055,384 shares of restricted stock at September 30, 2018 were excluded from the computation of diluted earnings per share in the nine months ended September 30, 2018 because the Company reported a net loss and the effect of inclusion would have been antidilutive. Use of Estimates The preparation of consolidated financial statements in accordance with GAAP requires management to make estimates and assumptions that affect the reported amounts of assets and liabilities, contingencies, and reported revenues and expenses as of and for periods ended on the date of the consolidated financial statements. Actual results may vary materially from the estimates that were used. The Company’s significant accounting estimates include the determination of allowances for doubtful accounts, the lives and methods for recording depreciation and amortization on property and equipment, the fair value of reporting units and indefinite life intangible assets, deferred income taxes and the purchase price allocations used in the Company’s acquisitions. Reclassifications Certain amounts in the consolidated financial statements for prior periods have been reclassified from general and administrative expense to cost of revenues to conform to current period presentation. 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The earn-out associated with our acquisition of Greencraft Holdings, LLC (which we refer to as “Greencraft”) in December 2017 had a fair value of $7.4 million and $5.8 million as of September 30, 2018 and December 31, 2017, respectively, is classified as Level 3 and is valued using the internal rate of return model. The assumptions used in preparing the internal rate of return model include estimates for future revenues from Greencraft products and services and a discount factor of 3.1% at September 30, 2018 and December 31, 2017. The assumptions used in preparing the internal rate of return model include estimates for outcome of milestone goals, the probability of achieving each outcome and discount rates. Any change to fair value based on a change in discount rate or estimates for the outcome of milestone goals will result in an adjustment to the fair value of the liability and to income/expense as a measurement period adjustment. Adjustments increasing the fair value of the earn-out by $0.4 million and $1.6 million were recorded as other expense for the three and nine months ended September 30, 2018, respectively. At September 30, 2018 and December 31, 2017, the carrying value of the Company’s cash and cash equivalents, accounts receivable, accounts payable, and short-term obligations approximate their respective fair values because of the short maturities of these instruments. The recorded values of the line of credit and notes payable approximate their fair values, as interest rates approximate market rates. Cash equivalents are measured at fair value on a recurring basis and are categorized as Level 1 based on quoted prices in active markets. The Company recognizes transfers between levels at the end of the reporting period as if the transfers occurred on the last day of the reporting period. There were no transfers during the nine months ended September 30, 2018 or during 2017. Intangible Assets Intangible assets consist of customer relationships, trade names and non-compete agreements. 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5 years – 10 years
9 years
Trade names
3 years – 11 years
10 years
Non-compete agreements
Life of agreement
4 years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The purchase price accounting reflected in the accompanying financial statements is provisional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Measurement period adjustments are reflected in the period in which they occur. 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periods ended September 30, 2018 or December 31, 2017. Goodwill Goodwill represents the excess of the cost of an acquired entity over the fair value of the acquired net assets, including intangible assets. During the year ended December 31, 2017, RDS recorded goodwill totaling $10.4 million related to the acquisition of Greencraft and ASG recorded goodwill totaling $25.4 million related to the acquisition of Pental Granite and Marble, LLC (which we refer to as “Pental”). ASG also acquired Cosmic Stone &amp; Tile Distributors, Inc. (which we refer to as “Cosmic”) in 2017 with no significant impact on goodwill. During the nine months ended September 30, 2018, ASG recorded goodwill totaling $0.2 million related to the acquisition of certain assets of Elegant Home Design, LLC (which we refer to as “Bedrock”), $0.4 million related to the acquisition of certain assets of NSI, LLC (which we refer to as “NSI”), and $1.2 million related to the acquisition of certain assets of The Tuscany Collection, LLC (which we refer to as “Tuscany”). During the nine months ended September 30, 2018, RDS recorded goodwill totaling $7.7 million related to the acquisition of certain assets of Summit Stoneworks, LLC (which we refer to as “Summit”). Additionally, RDS recorded a measurement period adjustment to goodwill for the acquisition of Greencraft of $0.3 million during the nine months ended September 30, 2018 (See Note 4 Goodwill is tested annually for impairment on December 31. No impairment indicators were present during the nine months ended September 30, 2018. Revenue Recognition The Company’s revenue derived from the sale of imported granite, marble, and related items is recognized when persuasive evidence of an agreement exists through a purchase order or signed contract detailing the quantity and price, delivery per the agreement has been made, and collectability is reasonably assured. The Company’s contracts with its homebuilder customers are generally treated as short-term contracts for accounting purposes. These contracts will generally range in length from several days to several weeks. The Company accounts for these contracts under the completed contract method of accounting and will recognize revenue and cost of revenues when obligations under the contract are complete. The Company’s contracts related to multi-family projects are treated as long-term contacts for accounting purposes. Accordingly, the Company recognizes revenue using the percentage-of-completion method of accounting. The Company recognizes returned product as a reduction to revenue in the period the item is returned. The Company also realizes rebates to customers as a reduction to revenue in the period the rebate is earned. Equity-based Compensation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See Note 12 Segment Reporting In accordance with ASC 280-10-50-1, an operating segment is a component of an entity that has all of the following characteristics:
a.
It engages in business activities from which it may earn revenues and incur expenses;
b.
Its discrete financial information is available; and
c.
Its operating results are regularly reviewed by the public entity’s chief operating decision maker to make decisions about resources to be allocated to the segment and assess its performance. The Company has identified two operating segments that meet all three of the above criteria, RDS and ASG. Each of these operating segments provides products and services that generate revenue and incur expenses as it engages in business activities, and each maintains discrete financial information. Additionally, the Company’s chief operating decision maker, its Chief Executive Officer, reviews financial performance, approves budgets and allocates resources at each of the RDS and ASG operating segment level. Recent Accounting Pronouncements The Company is an “emerging growth company,” as defined in Section 2(a) of the Securities Act, as modified by the Jumpstart Our Business Startups Act of 2012 (which we refer to as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May 2014, the FASB issued Accounting Standards Update (which we refer to as “ASU”) 2014-09, Revenue from Contracts with Customers (Topic 606) In July 2015, the FASB issued ASU 2015-11, Inventory (Topic 330) In September 2015, the FASB issued ASU 2015-16, Business Combinations (Topic 805) In February 2016, the FASB issued ASU 2016-02, Leases (Topic 842) In August 2016, the FASB issued ASU 2016–15, Statement of Cash Flows (Topic 230): Classification of Certain Cash Receipts and Cash Payments (a consensus of the Emerging Issues Task Force) In October 2016, the FASB issued ASU 2016-16, Income Taxes (Topic 740): Intra-Entity Transfers of Assets Other than Inventory In January 2017, the FASB issued ASU No. 2017-04, Intangibles — Goodwill and Other (Topic 350): Simplifying the Test for Goodwill Impairment Also, in January 2017, the FASB issued ASU 2017-01, Business Combination (Topic 805) — Clarifying the Definition of a Business In May 2017, the FASB issued ASU 2017-09, Compensation — Stock Compensation (Topic 718): Scope of Modification Accounting In February 2018, the FASB issued ASU 2018-02, Reclassification of Certain Tax Effects from Accumulated Other Comprehensive Income</t>
  </si>
  <si>
    <t>Concentrations, Risks and Uncertainties</t>
  </si>
  <si>
    <t>Risks And Uncertainties [Abstract]</t>
  </si>
  <si>
    <t>Note 3. Concentrations, Risks and Uncertainties The Company maintains cash balances primarily at one commercial bank. The accounts are insured by the Federal Deposit Insurance Corporation up to $0.25 million. The amounts held in financial institutions periodically exceed the federally insured limit. Management believes that the financial institutions are financially sound and the risk of loss is minimal. Credit is extended for some customers and is based on financial condition, and generally, collateral is not required. Credit losses are included in the consolidated financial statements and consistently have been within management’s expectations. For the three and nine months ended September 30, 2018, the Company recognized revenues from one customer which accounted for 13.3% and 12.0% of total revenues, respectively. For the three and nine months ended September 30, 2017, the Company recognized revenues from one customer which accounted for 15.8% and 13.9% of total revenues, respectively. There were no customers which accounted for 10% or more of total accounts receivable, as of September 30, 2018 and December 31, 2017.</t>
  </si>
  <si>
    <t>Acquisitions</t>
  </si>
  <si>
    <t>Business Combinations [Abstract]</t>
  </si>
  <si>
    <t xml:space="preserve">Note 4. Acquisitions Bedrock Acquisition On January 31, 2018, ASG acquired certain assets of a slab and tile distributor, Elegant Home Design, LLC (which we refer to as “Bedrock”), for total consideration of $12.5 million with cash consideration of $11.5 million and $1.0 million accrued liability recorded as security for and source of payment of sellers’ obligations that occur within one year subsequent to the acquisition. The outstanding balance remaining at January 31, 2019 will be paid in cash to the sellers. In addition to the consideration paid for Bedrock, the Company has agreed to pay up to an additional $3.0 million to be allocated among three individuals, subject to Bedrock meeting certain financial conditions defined in the purchase agreement and such individuals maintaining continuous employment with the Company through January 31, 2019. Due to this provision being compensation in nature, and contingent on both financial results and continued employment, the Company estimates a range of probable outcomes of this provision at each reporting period to estimate the likelihood and amount of a payout. As of September 30, 2018, the Company has not recorded any compensation expense associated with this provision. The Bedrock acquisition was financed with $6.25 million of borrowing from a third-party financing agreement and the remainder from ASG’s line of credit described in Note 8 ASG acquired Bedrock to further expand its distribution presence in the Midwest, and to gain access to new geographies, supply chains, products, and distribution rights. The goodwill recorded reflects the strategic value of the acquisition beyond the net value of its assets acquired less liability assumed. The goodwill is deductible for tax purposes. The Company has performed a preliminary valuation of the acquired assets and assumed liabilities of Bedrock. Using the total consideration for the acquisition, the Company has estimated the allocations to such assets and liabilities. The following table summarizes the estimated allocation of the preliminary purchase price as of the transaction’s closing date.
(in thousands)
Amount
Accounts receivable
$
2,615
Inventory
13,574
Property and equipment
374
Goodwill
160
Other intangible assets
1,505
Other assets
223
Total assets acquired
18,451
Total liabilities
5,959
Total consideration
$
12,492
A preliminary purchase price adjustment was made to adjust inventory by $0.1 million, intangibles by $0.01 million, and goodwill by $0.11 million during the three months ended September 30, 2018. From the date of acquisition to September 30, 2018, Bedrock generated revenue of $20.3 million and net income of $1.2 million, which are included in the Company’s Condensed Consolidated Statements of Operations. Pro Forma Results The following unaudited pro forma information for the nine months ended September 30, 2018 and 2017 has been prepared to give effect to the acquisition of Bedrock as if the acquisition had occurred on January 1, 2017. The pro forma information takes into account the preliminary purchase price allocation. The final allocation could differ materially from the preliminary allocation used in the pro forma adjustments. This pro forma information does not purport to represent what the actual results of operations of the Company would have been had the Bedrock acquisition occurred on such date, nor does it purport to predict the results of operations for future periods.
Nine Months Ended September 30,
2018
2017
(in thousands)
(unaudited)
Pro Forma:
Total revenue
$
359,027
$
273,958
Net (loss) / income
$
(622
)
$
4,420
Our pro forma assumptions are as follows:
•
Revenues and costs of sales were based on actual results for the nine months ended September 30, 2018 and 2017.
•
General and administrative expenses were based on actual results adjusted by $0.02 million and $0.20 million for the nine months ended September 30, 2018 and 2017, respectively, for the impact of the amortization expense of the intangible assets acquired with the acquisition.
•
Actual interest expense was adjusted by $0.05 million and $0.49 million for the nine months ended September 30, 2018 and 2017, respectively, for the imputed interest on the acquired debt issued to fund the acquisition.
•
Income taxes were adjusted to impute the Company’s corporate effective rate during the period on the pro forma income before taxes. NSI Acquisition On March 19, 2018, ASG acquired certain assets of NSI, LLC, a Maryland limited liability company (which we refer to as “NSI”), for approximately $0.3 million in cash. The NSI acquisition and related transaction costs were financed by ASG’s line of credit described in Note 8 The Company has performed a preliminary valuation of the acquired assets and assumed liabilities of NSI. Using the total consideration for the NSI acquisition, the Company has estimated the allocations to such assets and liabilities. The following table summarizes the estimated allocation of the preliminary purchase price as of the transaction’s closing date.
(in thousands)
Amount
Accounts receivable
$
251
Inventory
689
Goodwill
390
Total assets acquired
1,330
Total liabilities
1,040
Total consideration
$
290
A preliminary purchase price adjustment was made to adjust inventory by $0.1 million and goodwill by $0.1 million during the three months ended September 30, 2018. From the date of acquisition to September 30, 2018, revenue and net income generated by NSI was not significant. Pro forma revenues and net income for the periods ended September 30, 2018 and 2017, respectively, were not significant. Tuscany Acquisition On August 22, 2018, ASG acquired certain assets of The Tuscany Collection, LLC (which we refer to as “Tuscany”), a distributor of natural stone, quartz and tile in Las Vegas, Nevada, for approximately $4.2 million in cash. The Tuscany acquisition expanded the Company’s presence to 22 additional locations across the United States. The Tuscany acquisition and related transaction costs were financed by the Company’s line of credit described in Note 8 The Company has performed a preliminary valuation of the acquired assets and assumed liabilities of Tuscany. Using the total consideration for the Tuscany acquisition, the Company has estimated the allocations to such assets and liabilities. The following table summarizes the estimated allocation of the preliminary purchase price as of the transaction’s closing date.
(in thousands)
Amount
Accounts receivable
$
167
Inventory
2,258
Goodwill
1,181
Other intangible assets
2,585
Other current assets
161
Total assets acquired
6,352
Total liabilities
2,200
Total consideration
$
4,152
From the date of acquisition to September 30, 2018, revenue and net income generated by Tuscany was not significant. Pro forma revenues and net income for the periods ended September 30, 2018 and 2017, respectively, were not significant. Summit Acquisition On August 31, 2018, RDS acquired certain assets of Summit Stoneworks, LLC (which we refer to as “Summit”), which is located in Austin, Texas, and is engaged in builder design services and the fabrication and installation of stone products for commercial and residential applications, for $16.3 million in cash. The Summit acquisition was financed from the Company’s line of credit described in Note 8 The Company has performed a preliminary valuation of the acquired assets and assumed liabilities of Summit. Using the total consideration for the Summit acquisition, the Company has estimated the allocations to such assets and liabilities. The following table summarizes the estimated allocation of the preliminary purchase price as of the transaction’s closing date.
(in thousands)
Amount
Accounts receivable
$
1,229
Inventory
1,159
Property and equipment
1,042
Goodwill
7,702
Other intangible assets
7,200
Other assets
33
Total assets acquired
18,365
Total liabilities
2,047
Total consideration
$
16,318
From the date of acquisition to September 30, 2018, Summit generated revenue of $1.3 million and net income of $0.08 million, which are included in the Company’s Condensed Consolidated Statements of Operations. Pro Forma Results The following unaudited pro forma information for the nine months ended September 30, 2018 and 2017 has been prepared to give effect to the acquisition of Summit as if the acquisition had occurred on January 1, 2017. The pro forma information takes into account the preliminary purchase price allocation. The final allocation could differ materially from the preliminary allocation used in the pro forma adjustments. This pro forma information does not purport to represent what the actual results of operations of the Company would have been had the Summit acquisition occurred on such date, nor does it purport to predict the results of operations for future periods.
Nine Months Ended September 30,
2018
2017
(in thousands)
(unaudited)
Pro Forma:
Total revenue
$
367,829
$
266,085
Net (loss) / income
$
(947
)
$
4,001
Our pro forma assumptions are as follows:
•
Revenues and costs of sales were based on actual results for the nine months ended September 30, 2018 and 2017.
•
General and administrative expenses were based on actual results adjusted by $0.6 million and $0.7 million for the nine months ended September 30, 2018 and 2017, respectively, for the impact of the amortization expense of the intangible assets acquired with the acquisition.
•
Actual interest expense was adjusted by $0.6 million and $0.7 million for the nine months ended September 30, 2018 and 2017, respectively, for the imputed interest on the acquired debt issued to fund the acquisition.
•
Income taxes were adjusted to impute the Company’s corporate effective rate during the period on the pro forma income before taxes. </t>
  </si>
  <si>
    <t>Inventory Disclosure [Abstract]</t>
  </si>
  <si>
    <t>Note 5 . Inventories Inventories are valued at the lower of cost and net realizable value, with cost determined under the first in first out method. The significant components of inventory were as follows:
(in thousands)
September 30, 2018
December 31, 2017
Raw Materials
$
110,026
$
80,726
Installations in process
7,338
6,903
$
117,364
$
87,629</t>
  </si>
  <si>
    <t>Property and Equipment</t>
  </si>
  <si>
    <t>Property Plant And Equipment [Abstract]</t>
  </si>
  <si>
    <t>Note 6 . Property and Equipment Property and equipment consisted of the following:
(in thousands)
September 30, 2018
December 31, 2017
Vehicles
$
7,773
$
5,378
Machinery and equipment
3,730
2,807
Leasehold improvements
7,305
5,287
Furniture and fixtures
6,992
3,363
Computer equipment
3,861
2,908
Other
193
152
29,854
19,895
Less: accumulated depreciation and amortization
(11,235
)
(6,669
)
Property and equipment, net
$
18,619
$
13,226
Depreciation and amortization expense of property and equipment totaled $1.7 million and $0.9 million for the three months ended September 30, 2018 and 2017, respectively. For the three months ended September 30, 2018, $1.0 million and $0.7 million of depreciation expense was included in cost of goods sold and general and administrative expense, respectively. For the three months ended September 30, 2017, $0.5 million and $0.4 million of depreciation expense was included in cost of goods sold and general and administrative expense, respectively. Depreciation and amortization expense of property and equipment totaled $4.7 million and $2.3 million for the nine months ended September 30, 2018 and 2017, respectively. For the nine months ended September 30, 2018, $2.7 million and $2.0 million of depreciation expense was included in cost of goods sold and general and administrative expense, respectively. For the nine months ended September 30, 2017, $1.5 million and $0.8 million of depreciation expense was included in cost of goods sold and general and administrative expense, respectively.</t>
  </si>
  <si>
    <t>Goodwill and Intangible Assets</t>
  </si>
  <si>
    <t>Goodwill And Intangible Assets Disclosure [Abstract]</t>
  </si>
  <si>
    <t>Note 7 . Goodwill and Intangible Assets Goodwill Changes in the carrying amount of goodwill by reportable segment were as follows:
(in thousands)
ASG
RDS
Total Goodwill
December 31, 2017
$
43,712
$
22,614
$
66,326
NSI acquisition
390
—
390
Bedrock acquisition
160
—
160
Tuscany acquisition
1,181
1,181
Summit acquisition
7,702
7,702
Greencraft measurement period adjustment
—
317
317
September 30, 2018
$
45,443
$
30,633
$
76,076
Intangibles Assets The following table provides the gross carrying amount, accumulated amortization and net book value by reportable segment for each class of intangible assets as of September 30, 2018:
(in thousands)
ASG
RDS
Total Gross Carrying Amount
Gross Carrying Amount
Customer relationships
$
60,080
$
39,260
$
99,340
Tradenames
7,740
12,250
19,990
Non-compete agreements
50
235
285
$
67,870
$
51,745
$
119,615
ASG
RDS
Total Accumulated Amortization
Accumulated Amortization
Customer relationships
$
(11,719
)
$
(21,016
)
$
(32,735
)
Tradenames
(1,233
)
(2,149
)
(3,382
)
Non-compete agreements
(6
)
(44
)
(50
)
$
(12,958
)
$
(23,209
)
$
(36,167
)
ASG
RDS
Total Net Book Value
Net Book Value
Customer relationships
$
48,361
$
18,244
$
66,605
Tradenames
6,507
10,101
16,608
Non-compete agreements
44
191
235
$
54,912
$
28,536
$
83,448
The following table provides the gross carrying amount, accumulated amortization and net book value by reportable segment for each class of intangible assets as of December 31, 2017:
(in thousands)
ASG
RDS
Total Gross Carrying Amount
Gross Carrying Amount
Customer relationships
$
57,200
$
34,760
$
91,960
Tradenames
6,580
9,550
16,130
Non-compete agreements
—
235
235
$
63,780
$
44,545
$
108,325
ASG
RDS
Total Accumulated Amortization
Accumulated Amortization
Customer relationships
$
(7,308
)
$
(16,527
)
$
(23,835
)
Tradenames
(727
)
(1,500
)
(2,227
)
Non-compete agreements
—
—
—
$
(8,035
)
$
(18,027
)
$
(26,062
)
ASG
RDS
Total Net Book Value
Net Book Value
Customer relationships
$
49,892
$
18,233
$
68,125
Tradenames
5,853
8,050
13,903
Non-compete agreements
—
235
235
$
55,745
$
26,518
$
82,263
Amortization expense on intangible assets totaled $3.4 million and $10.1 million during the three and nine months ended September 30, 2018, respectively. Amortization expense on intangible assets totaled $2.9 million and $8.1 million during the three and nine months ended September 30, 2017, respectively. The estimated annual amortization expense for the next five years and thereafter is as follows:
(in thousands)
2018 Remaining
$
3,684
2019
13,083
2020
9,790
2021
9,784
2022
9,707
Thereafter
37,400
$
83,448</t>
  </si>
  <si>
    <t>Lines of Credit</t>
  </si>
  <si>
    <t>Line Of Credit Facility [Abstract]</t>
  </si>
  <si>
    <t xml:space="preserve">Note 8. Lines of Credit RDS Line of Credit In September 2014, RDS entered into a revolving line of credit agreement (which we refer to as the “RDS credit agreement”) with a commercial bank that had a limit of the lesser of $25 million or the sum of (i) up to 85% of eligible builder accounts receivable, plus (ii) up to 85% of the value of eligible homeowner accounts receivable, not to exceed $3 million, plus (iii) up to 70% of the value of eligible unbilled accounts, not to exceed the greater of (x) $3 million and (y) 25% of the Borrowing Base (as defined in the RDS credit agreement), plus (iv) the lesser of (x) 65% of the value of eligible inventory and (y) 85% of the result of the net orderly liquidation value percentage times the value of eligible inventory, minus (v) the availability reserve (as defined in the RDS credit agreement) determined by the lender. All borrowings under the RDS credit agreement were at the bank’s discretion and bore interest at either the London InterBank Offered Rate (which we refer to as “LIBOR”) or the “base rate,” plus an “applicable margin” (each as defined in the RDS credit agreement), which varied based upon RDS’ leverage ratio. Interest was due and payable in arrears monthly. The RDS credit agreement was collateralized by substantially all assets of RDS. The RDS credit agreement required the maintenance of certain financial covenants. The RDS credit agreement was terminated on June 29, 2018 coinciding with SIC entering into a new line of credit. In connection with the RDS credit agreement, RDS incurred certain issuance costs. These costs were amortized to non-cash interest expense over the terms of the related notes on a straight-line basis until termination of the agreement. Non-cash interest expense related to these costs was $0 and $0.08 million for the three and nine months ended September 30, 2018, respectively. Non-cash interest expense related to these costs was $0.01 million and $0.03 million for the three and nine months ended September 30, 2017, respectively. At September 30, 2018 and December 31, 2017, the unamortized debt issuance costs related to the RDS credit agreement totaled $0 and $0.08 million, respectively, and are included in other assets on the accompanying condensed consolidated balance sheets. ASG Line of Credit In June 2015, ASG entered into a loan and security agreement (which we refer to as the “ASG credit agreement”) with a financial institution for a line of credit with availability of $15 million. In February 2017, the ASG credit agreement was amended, which increased the availability to $40 million. ASG could borrow, repay, and re-borrow all or any part of the commitment at any time before the maturity date (February 27, 2022), so long as the combined total unpaid principal amount outstanding under the note and the face amount of any outstanding letters of credit did not exceed the total commitment at any time. The principal amount outstanding under the line of credit accrued interest at a floating per annum rate equal to the greater of (a) the Prime Rate for such day; (b) the Federal Funds Rate for such day, plus 0.50%; or (c) LIBOR for a 30-day interest period as determined on such day, plus 2.0% (each as defined in the ASG credit agreement). The ASG credit agreement was terminated on June 29, 2018 coinciding with SIC entering into a new line of credit. ASG incurred debt issuance costs in connection with the ASG credit agreement. These costs were amortized to non-cash interest expense over the terms of the related notes on a straight-line basis which approximates the effective interest method. Non-cash interest expense related to these costs was de minimis for the three months ended September 30, 2018 and 2017. At September 30, 2018 and December 31, 2017, ASG had no unamortized debt issuance costs related to the ASG credit agreement. SIC Line of Credit In June 2018, the Company and certain of its subsidiaries entered into an amended and restated loan, security and guaranty agreement, dated as of June 28, 2018 (which we refer to as the “SIC Credit Facility”), with a commercial bank, which amends and restates each of the RDS credit agreement and the ASG credit agreement in their entirety. The SIC Credit Facility will be used by the Company, including both RDS and ASG, for operational purposes. Pursuant to the SIC Credit Facility, the Company has a borrowing-base-governed revolving credit facility that provides for borrowings of up to an aggregate of $80 million, which may be increased to an aggregate amount not to exceed $130 million upon the satisfaction of certain conditions. Under the terms of the SIC Credit Facility, the Company has the ability to request the issuance of letters of credit up to a maximum aggregate stated amount of $15 million. The ability to borrow revolving loans under the SIC Credit Facility is reduced on a dollar-for-dollar basis by the aggregate stated amount of all outstanding letters of credit. The indebtedness outstanding under the SIC Credit Facility is secured by substantially all of the assets of the Company and its subsidiaries. The revolving loans under the SIC Credit Facility bear interest at a floating rate equal to an index rate (which the Company can elect between an index based on a LIBOR based rate or an index based on a Prime, Federal Funds or LIBOR based rate) plus an applicable margin. The applicable margin is determined quarterly based on the borrowers’ average daily availability (calculated by reference to their accounts receivable and inventory that comprise their borrowing base) during the immediately preceding fiscal quarter. Upon the occurrence of certain events of default under the SIC Credit Facility, the interest rate applicable to the obligations thereunder may be increased by two hundred basis points (2.00%). All revolving loans under the SIC Credit Facility are due and payable in full on June 28, 2023, subject to earlier acceleration upon certain conditions. Letter of credit obligations and other amounts outstanding under the SIC Credit Facility are due and payable on the date set forth in the respective loan documents or upon demand by the lender. Under the SIC Credit Facility, the Company and its subsidiaries are required to comply with certain customary restrictive covenants that, among other things and with certain exceptions, limit the ability of the Company and its subsidiaries, as applicable,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As of September 30, 2018, $44.6 million was outstanding under the SIC Credit Facility. The SIC Credit Facility is subject to certain financial covenants. At September 30, 2018, the Company was in compliance with the financial covenants. The Company incurred debt issuance costs of $0.5 million in connection with the SIC Credit Facility. These costs will be amortized to non-cash interest expense over the term of the agreement on a straight-line basis which approximates the effective interest method. Non-cash interest expense related to these costs was $0.02 million for the three and nine months ended September 30, 2018. The Company entered into the SIC Credit Facility in June 2018, so there was no non-cash interest expense related to these costs </t>
  </si>
  <si>
    <t>Long-Term Debt</t>
  </si>
  <si>
    <t>Debt Disclosure [Abstract]</t>
  </si>
  <si>
    <t>Note 9 . Long-Term Debt Long-term debt consisted of the following:
(in thousands)
September 30, 2018
December 31, 2017
RDS equipment and vehicle notes
$
1,070
$
1,397
ASG term loans
102,337
89,143
103,407
90,540
Unamortized debt issuance costs
(1,831
)
(2,194
)
Total long-term debt
101,576
88,346
Current portion of long-term debt, net of financing fees
$
1,386
$
1,449
Long-term debt, net of current portion and financing fees
$
100,190
$
86,897
RDS Equipment and Vehicle Notes RDS has financed the acquisition of certain vehicles, property, and equipment with notes payable that mature at various times through December 2022. As of September 30, 2018 and December 31, 2017, the outstanding balance on equipment and vehicle notes payable totaled $1.1 million and $1.4 million, respectively. These notes are secured by the vehicles and equipment that were financed and require monthly interest and principal payments. ASG Term Loans In December 2015, ASG entered into a loan agreement with a financial institution offering a term loan in the aggregate amount of $1.7 million to finance the purchase of equipment. Amounts due under the term loan bear interest at 3.75% per annum with interest payable monthly. Principal payments are due in monthly installments beginning April 8, 2016 through maturity (March 8, 2021). At September 30, 2018 and December 31, 2017, ASG had $0.8 million and $1.0 million outstanding under this term loan, respectively. In May 2016, ASG entered into a loan agreement with an investor offering a term loan in the amount of $0.2 million to finance improvements to ASG’s facilities in Anaheim, California. Amounts outstanding under the term loan bear interest at 8% per annum. Payments consisting of principal and interest are due monthly through maturity (January 1, 2023). As of September 30, 2018 and December 31, 2017, ASG had $0.1 million outstanding under this term loan. In February 2017, ASG entered into a financing agreement with a third-party lender to borrow $105.0 million that was used to refinance the Company’s existing debt, fund a portion of the purchase price for the acquisition of Pental, fund other amounts defined in the financing agreement and fund working capital and general corporate purposes of the Company. Amounts due under the term loan bear interest at the election of the Company, indexed either to the LIBOR rate or the “base rate,” with an “applicable margin” (each as defined in the financing agreement) (7.25% per annum as of December 31, 2017). Interest is payable monthly with principal payments due in quarterly installments beginning July 1, 2017 through maturity (February 28, 2022). ASG borrowed an additional $6.25 million under the terms of this loan to fund a portion of the acquisition of Bedrock on January 31, 2018. ASG borrowed an additional $8 million under the terms of this loan to fund a portion of the acquisition of Summit on August 31, 2018. As of September 30, 2018 and December 31, 2017, ASG had $101.4 million and $88.0 million outstanding under this term loan, respectively. Substantially all of ASG’s assets are collateral for these term loans except assets collateralized by the SIC Credit Facility which hold a senior position. ASG is required to meet certain financial and nonfinancial covenants pursuant to these term loans. ASG was in compliance with all financial and non-financial covenants as of September 30, 2018 and December 31, 2017. ASG incurred debt issuance costs in connection with its term loans. These costs are being amortized to non-cash interest expense over the terms of the related notes on a straight-line basis, which approximates the effective interest rate method. Non-cash interest expense related to these costs was $0.1 million and $0.4 million for the three and nine months ended September 30, 2018, respectively. Non-cash interest expense related to these costs was $0.1 million and $0.3 million for the three and nine months ended September 30, 2017, respectively. Additionally, ASG expensed the remaining unamortized debt issuance costs for the refinanced debt of $0.6 million as extinguishment of debt in February 2017. At September 30, 2018 and December 31, 2017, the unamortized debt issuance costs related to the term loans totaled $1.8 million and $2.2 million, respectively, and are shown as a direct deduction from the liability on the accompanying condensed consolidated balance sheets.</t>
  </si>
  <si>
    <t>Commitments and Contingencies</t>
  </si>
  <si>
    <t>Commitments And Contingencies Disclosure [Abstract]</t>
  </si>
  <si>
    <t>Note 10 . Commitments and Contingencies Leases The Company leases certain vehicles under leases classified as capital leases. The leased vehicles are included as property and equipment (which we refer to as “PP&amp;E”) and amortized to accumulated amortization on a straight-line basis over the life of the lease, which is typically four years. The total acquisition cost included in PP&amp;E related to the leased vehicles was $1.9 million and $1.1 million at September 30, 2018 and December 31, 2017, respectively. Total accumulated amortization related to the leased vehicles is $0.3 million and $0.05 million at September 30, 2018 and December 31, 2017, respectively, with amortization expense totaling $0.1 million and $0.2 million for the three and nine months ended September 30, 2018, respectively. Amortization expense was $0.02 million for the three and nine months ended September 30, 2017. RDS leases its corporate, administrative, fabrication and warehousing facilities under long-term non-cancelable operating lease agreements expiring at various dates through October 2023. The monthly rents are subject to annual increases and generally require the payment of utilities, real estate taxes, insurance and repairs. Four of RDS’ facility leases are with a company owned by a Company stockholder and another facility is leased from a current employee. RDS also leases certain office equipment under long-term lease agreements expiring at various dates through October 2020. ASG leases its facilities and equipment under long-term non-cancellable operating lease agreements expiring at various dates through October 2029. The facility leases contain predetermined fixed escalations of the minimum rentals. Four of ASG’s facility leases are with companies owned by certain Company stockholders or other related parties. The Company recognizes rent expense on a straight-line basis and records the difference between the recognized rent expense and amounts payable under the lease as deferred rent. Aggregate deferred rent at September 30, 2018 and December 31, 2017 was $1.7 million and $1.3 million, respectively. Aggregate rent expense for the three and nine months ended September 30, 2018 totaled $3.6 million and $9.6 million, respectively. Aggregate rent expense for the three and nine months ended September 30, 2017 totaled $2.2 million and $6.0 million, respectively. Exclusive Distributor Rights Pental’s main supplier has agreed to allow Pental exclusive distribution rights in 23 States in the United States of America. To maintain these rights, Pental must meet certain minimum purchase requirements. Purchase volumes for the period from July 1, 2016 to December 31, 2020 must be a minimum purchase of 90 containers per month. Using an estimated price per container based on the average price per container in 2017, the future minimum purchases to maintain the exclusive rights as of September 30, 2018 are as follows:
(in thousands)
2018
$
9,200
2019
36,801
2020
36,801
$
82,802
If Pental falls short of these minimum requirements in any given calendar year, Pental has agreed to negotiate with the supplier to arrive at a mutually acceptable resolution. There are no financial penalties to Pental if such commitments are not met; however, the supplier reserves the right to remove exclusive distribution rights privileges.</t>
  </si>
  <si>
    <t>Equity</t>
  </si>
  <si>
    <t>Equity [Abstract]</t>
  </si>
  <si>
    <t>Note 11. Equity RDS Prior to the November 2017 Restructuring Transactions, distributions totaling $20.8 million were paid to the members of RDS during 2017. ASG Prior to the November 2017 Restructuring Transactions, distributions totaling $14.6 million were paid to the members of ASG during 2017. Class A and B Common Stock In connection with the November 2017 Private Offering and Private Placement, the Company sold and issued 18,750,000 shares of the Company’s Class A Common Stock to new investors, at an offering price of $12.00 per share, for gross proceeds of approximately $225 million (prior to payment of discounts and fees to the initial purchaser and placement agent and offering expenses). In December 2017, in connection with the over-allotment option granted to the initial purchaser and placement agent in the November 2017 Private Offering and Private Placement, the Company sold and issued an additional 3,000,000 shares of Class A Common Stock to new investors at an offering price of $12.00 per share, for gross proceeds of approximately $36 million (prior to payment of discounts and fees to the initial purchaser and placement agent and offering expenses). As part of the November 2017 Restructuring Transactions, SIC used approximately $62.7 million of the proceeds from the November 2017 Private Offering and Private Placement to purchase a certain amount of equity interests in RDS and ASG from the Rollover Stockholders. The remaining equity interests in RDS and ASG were rolled over into 9,244,112 shares of Class B Common Stock. Concurrently, SIC used approximately $26.6 million of the proceeds from the November 2017 Private Offering and Private Placement to repurchase and retire 2,379,486 shares of Class B Common Stock from affiliates of Trive Capital Management LLC (which we refer to as “Trive Capital”). In accordance with the terms of the November 2017 Private Offering and Private Placement, in December 2017, the Company also repurchased and retired 3,000,000 shares of Class B Common Stock with the proceeds of the sales of Class A Common Stock to new investors. Immediately after the consummation of the November 2017 Private Offering and Private Placement and the November 2017 Restructuring Transactions, the Company had 21,750,000 shares of Class A Common Stock outstanding and 3,864,626 shares of Class B Common Stock outstanding. Registration Rights In connection with the November 2017 Private Offering and Private Placement, a Registration Rights Agreement (which we refer to as the “Registration Rights Agreement”) was entered into by the Company, certain members of Company management, affiliates of Trive Capital, and B. Riley FBR, Inc. as the initial purchaser/private placement agent in the November 2017 Private Offering and Private Placement. Pursuant to the Registration Rights Agreement, the Company agreed to file with the SEC as soon as reasonably practicable, but in no event later than January 31, 2018, a shelf registration statement registering the resale of Class A Common Stock sold in the November 2017 Private Offering and Private Placement (which we refer to as the “Shelf Registration Statement”). Pursuant to the Registration Rights Agreement, the Company also agreed to use its commercially reasonable efforts to cause the Shelf Registration Statement to be declared effective by the SEC and have the Class A Common Stock listed on a national securities exchange no later than May 31, 2018. The Registration Rights Agreement provided that if the Shelf Registration Statement was not effective, and the Class A Common Stock was not listed and trading on a national securities exchange, by May 31, 2018, then holders of shares of Class A Common Stock would be entitled to receive dividends on shares of Class A Common Stock that would accrue and be payable only in additional shares of Class A Common Stock (which we refer to as “Special Stock Dividends”). The Registration Rights Agreement also provided that Special Stock Dividends would accrue at a daily rate equal to the quotient of (i) 0.05 multiplied by 21,750,000 (the aggregate number of shares of Class A Common Stock sold and issued in the November 2017 Private Offering and Private Placement) divided by (ii) 365, up to a maximum aggregate number of shares of Class A Common Stock equal to 1,460,149 shares (which we refer to as “Maximum Accrual Amount”), and would cease accruing upon the Shelf Registration Statement being declared effective, and the Class A Common Stock commencing trading on a national exchange. In the event that Special Stock Dividends are paid by the Company to the holders of Class A Common Stock, an equivalent amount of shares of Class B Common Stock held by affiliates of Trive Capital and certain members of Company management would be repurchased by the Company at a price of $0.01 per share and immediately cancelled. The shares of Class B Common Stock to be repurchased, if any, would be from the 1,460,149 shares of Class B Common Stock that were held in escrow (consisting of 1,000,000 shares held by affiliates of Trive Capital and 460,149 shares held by certain members of management). If the Shelf Registration Statement was declared effective by the SEC, and the Class A Common Stock listed on a national securities exchange prior to Special Stock Dividends accruing to the Maximum Accrual Amount, each remaining share of Class B Common Stock would automatically convert into one share of Class A Common Stock. The Registration Rights Agreement also described procedures to be followed in the event the Company proposed to conduct an initial public offering of its Class A Common Stock; however, the Registration Rights Agreement does not explicitly require the Company to do so. On August 13, 2018, the Company’s Shelf Registration Statement was declared effective by the SEC and on August 16, 2018 the Class A Common Stock commenced trading on the Nasdaq Capital Market under the ticker symbol “SIC.” As of August 15, 2018, the Special Stock Dividend stopped accruing, with a total amount accrued of 226,513 shares. After the Special Stock Dividend was paid and an equal number of shares of Class B Common Stock were repurchased and cancelled by the Company, each then remaining share of Class B Common Stock was automatically converted into one share of Class A Common Stock, resulting in no shares of Class B Common Stock left outstanding. Total equity at September 30, 2018 and December 31, 2017 was $150.6 million and $148.1 million, respectively. The change in equity of $2.5 million during the period was a result of an increase in Class A Common Stock of $0.5 million related to employee stock purchases, and an increase in additional paid in capital of $2.6 million related to the accrual of restricted stock expense and an increase to the accumulated deficit of $0.6 million resulting from the net loss for the nine months ended September 30, 2018. Repurchase Agreement In connection with the November 2017 Private Offering and Private Placement, we have entered into a Repurchase Agreement with certain affiliates of Trive Capital pursuant to which we have the right to repurchase, at a price of $0.01 per share, an aggregate of 800,000 shares of Class A Common Stock held by such affiliates of Trive Capital upon the determination (no later than the date we file with the SEC our Annual Report on Form 10-K for the fiscal year ended December 31, 2018) of the non-occurrence of certain Company performance goals or stock trading thresholds specified in the Repurchase Agreement. Such affiliates of Trive Capital have placed the 800,000 shares of Class A Common Stock in escrow pending such determination of the occurrence or non-occurrence of the specified performance goals and stock trading thresholds.</t>
  </si>
  <si>
    <t>Stock Compensation</t>
  </si>
  <si>
    <t>Disclosure Of Compensation Related Costs Sharebased Payments [Abstract]</t>
  </si>
  <si>
    <t>Note 12 . Stock Compensation On November 22, 2017, the Company adopted the Select Interior Concepts, Inc. 2017 Incentive Compensation Plan (which we refer to as the “2017 Plan”). Upon the adoption of the 2017 Plan, the maximum aggregate number of shares issuable thereunder was 2,561,463 shares. At September 30, 2018 and December 31, 2017, there were approximately 1,109,316 and 1,848,727 shares of common stock available for grant under the 2017 Plan, respectively. Stock Options The Company has not had any stock option activity under the 2017 Plan for the nine months ended September 30, 2018. Restricted Stock Restricted stock awards and restricted stock unit awards are grants of shares of the Company’s common stock that are subject to various restrictions, including restrictions on transferability, vesting and forfeiture provisions. Recipients of restricted stock awards generally will have voting and dividend rights with respect to such shares prior to vesting, subject to such awards’ forfeiture provisions, unless the board of directors provides otherwise. Recipients of restricted stock unit awards generally will not have voting and dividend rights with respect to such shares upon grant without regard to vesting, unless the board of directors provides otherwise. Shares of restricted stock that do not vest for any reason will be forfeited by the recipient and will revert to the Company. On November 22, 2017, concurrent with the November 2017 Private Offering and Private Placement, 356,368 shares of restricted stock were granted to certain members of the executive management team and members of the board of directors and such shares are subject to vesting over a period of three years and certain other conditions, including continuous service to the Company, following the date of the restricted stock agreement. The shares vest ratably on an annual basis. For the nine months ended September 30, 2018, an additional 699,016 shares of restricted stock were granted to certain executives and key employees, and such shares are subject to vesting over a period of three years and certain other conditions, including continuous service to the Company, following the date of the restricted stock agreement. The shares vest ratably on an annual basis. The Company estimated the fair value of these shares on the date the shares were granted, and recognizes the resulting fair value, net of estimated forfeitures, over the requisite service period. The grant date fair value for the shares of restricted stock granted on November 22, 2017 through August 15, 2018 was estimated using the price per share sold in the November 2017 Private Offering and Private Placement as a proxy due to the lack of any subsequent market indication of a change in value as the Company’s stock traded very infrequently and in very low volume during that period. Subsequent to the commencement of trading of our common stock on the Nasdaq Capital Market on August 16, 2018, the grant date fair value was determined using the share closing price on the date of grant. A summary of the Company’s restricted stock activity for nine months ended September 30, 2018 is as follows:
Shares of Restricted Stock Outstanding
Weighted Average Grant Date Fair Value
Nonvested shares at January 1, 2018
356,368
$
12.00
Granted
699,016
$
12.03
Forfeited
—
$
—
Vested
—
$
—
Nonvested shares at September 30, 2018
1,055,384
$
12.02
As of September 30, 2018, total remaining stock-based compensation expense for nonvested restricted stock is $10.0 million, which is expected to be recognized over a weighted average remaining period of 2.7 years. Total stock-based compensation expense recognized for restricted stock for the three and nine months ended September 30, 2018 was $0.9 million and $2.6 million, respectively. There was no stock-based compensation expense recognized for restricted stock for the three and nine months ended September 30, 2017 because those periods were prior to the November 2017 Private Offering and Private Placement and November 2017 Restructuring Transactions. Phantom Stock Phantom stock awards are grants of phantom stock with respect to shares of the Company’s common stock that are settled in cash and subject to various restrictions, including restrictions on transferability, vesting and forfeiture provisions. Shares of phantom stock that do not vest for any reason will be forfeited by the recipient and will revert to the Company. On November 22, 2017, concurrent with the November 2017 Private Offering and Private Placement, phantom stock with respect to 356,368 shares of common stock were granted to certain members of the executive management team and members of the board of directors subject to vesting over a period of three years and certain other conditions, including continuous service to the Company, following the date of the phantom stock agreement. As a result of the cash-settlement feature of these awards, the Company considers these awards to be liability awards, which are measured at fair value at each reporting date and the pro-rata vested portion of the award is recognized as a liability to the extent that the performance condition is deemed probable. The fair value as of September 30, 2018 for the phantom stock awards granted on November 22, 2017 was estimated using the most current price paid for Class A Common Stock traded between a buyer and a seller. The Company recorded phantom stock based compensation expense of $0.3 million and $2.3 million during the three and nine months ended September 30, 2018, respectively. There was no stock based compensation expense recognized for phantom stock for the three and nine months ended September 30, 2017 because those periods were prior to the November 2017 Private Offering and Private Placement and November 2017 Restructuring Transactions. A summary of the Company’s phantom stock activity for the period ended September 30, 2018 is as follows:
Shares of Phantom Stock Outstanding
Nonvested shares at January 1, 2018
356,368
Granted
—
Forfeited
—
Vested
70,440
Nonvested shares at September 30, 2018
285,928
As of September 30, 2018, total remaining stock-based compensation expense for phantom stock is $0.8 million, which is expected to be recognized over a weighted average remaining period of 0.3 years.</t>
  </si>
  <si>
    <t>Provision for Income Taxes</t>
  </si>
  <si>
    <t>Income Tax Disclosure [Abstract]</t>
  </si>
  <si>
    <t>Note 13. Provision for Income Taxes For the nine months ended September 30, 2018 and 2017, the provision for income taxes reflected on the condensed consolidated statements of operations reflect an effective rate of 47.46% and 15.93%, respectively. During the nine months ended September 30, 2017, because the period was prior to the November 2017 Restructuring Transactions, our ASG segment was a pass through entity for tax purposes, resulting in the consolidated SIC not realizing the income tax benefit from the loss incurred by ASG during the period. This resulted in a lower than expected tax rate for the three months ended September 30, 2017. At September 30, 2018, the Company’s effective income tax rate is different from what would be expected if the federal statutory rate were applied to income from continuing operations primarily because of non-deductible transaction costs, other non-deductible items and state income taxes. In December of 2017, the SEC issued Staff Accounting Bulletin No. 118, Income Tax Accounting Implications of the Tax Cuts and Jobs Act (which we refer to as “SAB 118”), which allows the Company to record provisional amounts during a measurement period not to extend beyond one year from the enactment date. Because the Tax Cuts and Jobs Act was enacted in the fourth quarter of the year ended December 31, 2017 and ongoing guidance and accounting interpretations are expected over the next 12 months, the analysis required to record the provisional amounts for the accounting of deferred tax re-measurements and other items, such as cost recovery and state tax considerations, may be revised causing adjustments to these provisions. The Company expects to complete the analysis and update the provisional amounts within the measurement period in accordance with SAB 118.</t>
  </si>
  <si>
    <t>Related Party Transactions</t>
  </si>
  <si>
    <t>Related Party Transactions [Abstract]</t>
  </si>
  <si>
    <t>Note 14. Related Party Transactions Consulting Agreement During the period ended September 30, 2017, each of RDS and ASG had a consulting agreement with Trive Capital ( affiliates of which collectively hold more than 5% of our common stock and are affiliated with Christopher Zugaro, the chairman of our board of directors Facility Rent RDS leases four of its facilities from a trust affiliated with a Company stockholder and also leases a facility from a current Summit employee. Rent expense under these leases totaled $0.3 million and $0.7 million during the three and nine months ended September 30, 2018, respectively. Rent expense under these leases totaled $0.2 million and $0.7 million during the three and nine months ended September 30, 2017, respectively. No amounts were unpaid under these leases at September 30, 2018 and December 31, 2017. See Note 10 ASG leases office space from AG&amp;M Bee Creek Investments Ltd., a company owned by certain Company stockholders. This lease was renewed on February 29, 2016 and includes an additional option to renew the lease for five years. Rent expense under this lease was $0.1 million and $0.3 million during the three and nine months ended September 30, 2018, respectively. Rent expense under this lease was $0.1 million and $0.3 million during the three and nine months ended September 30, 2017, respectively. No amounts were unpaid under this lease at September 30, 2018 and December 31, 2017. See Note 10 ASG leases office space from AG&amp;M San Antonio Investments Ltd., a company owned by certain Company stockholders. This lease was renewed on February 29, 2016 and includes an additional option to renew the lease for two years. Rent expense under this lease was $0.04 million and $0.1 million during the three and nine months ended September 30, 2018, respectively. Rent expense under this lease was $0.04 million and $0.1 million during the three and nine months ended September 30, 2017, respectively. No amounts were unpaid under this lease at September 30, 2018 and December 31, 2017. See Note 10 ASG leases office space from 502 Jersey Ave LLC, a company owned by a current employee and former owner of Cosmic. Rent expense under this lease was $0.1 million and $0.3 million during the three and nine months ended September 30, 2018, respectively. There was no expense under this lease during the three and nine months ended September 30, 2017. No amounts were unpaid under this lease at September 30, 2018 and December 31, 2017. See Note 10 ASG leases office space from 521 Digiulian Boulevard, LLC, a company owned by a current employee and former owner of NSI. Rent expense under this lease was $0.04 million and $0.08 million during the three and nine months ended September 30, 2018. There was no expense under this lease during the three and nine months ended September 30, 2017. No amounts were unpaid under this lease at September 30, 2018 and December 31, 2017. S Note 10 Subcontractors and Supplier Two RDS employees have family members that have an ownership interest in flooring subcontracting companies that have business relationships with RDS. During the three and nine months ended September 30, 2018, these companies performed a total of $0.4 million and $1.3 million in subcontract work for RDS, respectively. During the three and nine months ended September 30, 2017, these companies performed a total of $0.5 million and $0.9 million in subcontract work for RDS, respectively. Amounts due and recorded as accounts payable at September 30, 2018 was $0.01 million. There was no amount unpaid at December 31, 2017. Other Consulting Services A consulting firm affiliated with an officer of SIC has performed various consulting services for the Company related to human resources, accounting, and project management. During the three and nine months ended September 30, 2018, the Company incurred $0.04 million and $0.2 million of costs, respectively, with this consulting firm. During the three and nine months ended September 30, 2017, the Company incurred $0.07 million and $0.2 million of costs, respectively, with this consulting firm. Amounts due and recorded as accounts payable at September 30, 2018 was $0.01 million. There was no amount unpaid at December 31, 2017. A former ASG executive and SIC stockholder terminated his employment with ASG as of June 30, 2017. This individual provided business consulting services for ASG through June 30, 2018. During the three and nine months ended September 30, 2018 ASG incurred consulting costs with this individual of $0 and $0.05 million, respectively. During the three and nine months ended September 30, 2017, ASG incurred consulting costs of $0.03 million. No amounts were unpaid at September 30, 2018 and December 31, 2017.</t>
  </si>
  <si>
    <t>Segment Information</t>
  </si>
  <si>
    <t>Segment Reporting [Abstract]</t>
  </si>
  <si>
    <t>Note 15. Segment Information The Company’s operations are classified into two operating segments: RDS and ASG. Under RDS, the Company offers interior design and installation services, and under ASG, the Company offers natural and engineered surfaces distribution services. These operating segments represent strategic business areas which, although they operate separately and provide their own distinctive services, enable the Company to more effectively offer the complete line of interior design and selection services, merchandising, and complex supply chain management. Neither of the two operating segments have any reporting units. While individual acquisitions, for a time, may have discrete financial information before being fully integrated, RDS and ASG are the only operating and reporting segments for which both discrete financial information is available and is reviewed by the Company’s chief operating decision maker. Inter-segment eliminations result, primarily, from the sale of ASG inventory to the RDS segment, including the related profit margin, as well as some intercompany borrowings recorded in the form of intercompany payables and receivables. The Company evaluates performance of the respective segments based upon revenues and operating income. Information for the periods presented is provided below:
Nine Months Ended September 30,
(in thousands)
2018
2017
Net sales:
RDS
$
193,589
$
137,905
ASG
164,525
115,699
Elimination of intercompany sales
(1,313
)
(914
)
Consolidated Total
$
356,801
$
252,690
Operating income:
RDS
$
10,685
$
6,151
ASG
11,032
8,804
Elimination of intercompany operating income
22
(77
)
Unallocated corporate operating loss
(13,174
)
—
Consolidated Total
$
8,565
$
14,878
Capital expenditures:
RDS
$
1,291
$
1,125
ASG
5,762
1,411
Unallocated corporate capital expenditures
38
—
Consolidated Total
$
7,091
$
2,536
As of September 30,
As of December 31,
2018
2017
Goodwill:
RDS
$
30,633
$
22,614
ASG
45,443
43,712
Consolidated Total
$
76,076
$
66,326
Other intangible assets:
RDS
$
28,536
$
26,518
ASG
54,912
55,745
Consolidated Total
$
83,448
$
82,263
Total Assets:
RDS
$
117,651
$
103,172
ASG
243,566
203,637
Elimination of intercompany receivables and inventory
(743
)
(276
)
Unallocated corporate assets
19,702
13,713
Consolidated Total
$
380,176
$
320,246</t>
  </si>
  <si>
    <t>Subsequent Events</t>
  </si>
  <si>
    <t>Subsequent Events [Abstract]</t>
  </si>
  <si>
    <t xml:space="preserve">Note 16. Subsequent Events Events occurring after September 30, 2018, have been evaluated for possible adjustment to the condensed consolidated financial statements or disclosure as of November 13, 2018, which is the date the condensed consolidated financial statements were available to be issued. No significant matters were identified requiring adjustments to or disclosure in these financial statements. </t>
  </si>
  <si>
    <t>Summary of Significant Accounting Policies (Policies)</t>
  </si>
  <si>
    <t>Basis of Presentation and Consolidation</t>
  </si>
  <si>
    <t>Basis of Presentation and Consolidation The accompanying unaudited condensed consolidated financial statements have been prepared in accordance with generally accepted a ccounting principles in the United States (which we refer to as “GAAP”) and applicable rules and regulations of the U.S. Securities and Exchange Commission (which we refer to as the “SEC”) regarding interim financial reporting. Certain information and note disclosures normally included in the financial statements prepared in accordance with GAAP have been condensed or omitted pursuant to such rules and regulations. As such, the information included in these unaudited interim financial statements should be read in conjunction with the Company’s consolidated financial statements for the fiscal year ended December 31, 2017 and accompanying notes included in the Company’s Securities Act of 1933, as amended (which we refer to as the “Securities Act”) The condensed consolidated balance sheet as of December 31, 2017 included herein has been derived from the Company’s audited financial statements as of that date, but does not include all disclosures including notes required by GAAP. The condensed consolidated financial statements include the accounts of SIC, its wholly owned subsidiaries, RDS and ASG, and their respective wholly-owned subsidiaries, and are presented in accordance with GAAP. All significant intercompany accounts and transactions have been eliminated in combination. References to the “ASC” hereafter refer to the Accounting Standards Codification established by the Financial Accounting Standards Board (which we refer to as “FASB”) as the source of authoritative GAAP.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8. There have been no changes to our significant accounting policies described in our consolidated financial statements and related disclosures as of December 31, 2017 that have had a material impact on our condensed consolidated financial statements and related notes.</t>
  </si>
  <si>
    <t>Reorganization</t>
  </si>
  <si>
    <t xml:space="preserve">Reorganization On November 22, 2017, SIC and the former equity holders of RDS and ASG completed a series of restructuring transactions (which we refer to as, collectively, the “November 2017 Restructuring Transactions”) whereby certain former equity holders of RDS and ASG (which we refer to collectively as the “Rollover Stockholders”) contributed a certain amount of equity interests in RDS and ASG to SIC in exchange for shares of Class B common stock, par value $0.01 per share, of SIC (which we refer to as “Class B Common Stock”). Concurrent with the November 2017 Restructuring Transactions, SIC completed a private offering and private placement of 18,750,000 shares of its Class A common stock, par value $0.01 per share (which we refer to as “Class A Common Stock”), to new investors, at a public offering price of $12.00 per share for gross proceeds of approximately $225 million (prior to payment of discounts and fees to the initial purchaser and placement agent and offering expenses) (which we refer to as the “November 2017 Private Offering and Private Placement”). In accordance with the terms of the November 2017 Private Offering and Private Placement, in December 2017, SIC completed an additional sale of 3,000,000 shares of Class A Common Stock to new investors at an offering price of $12.00 per share for total gross proceeds of approximately $36.0 million (prior to payment of discounts and fees to the initial purchaser and placement agent and offering expenses). The reorganization transactions were treated as a combination of entities under common control with assets and liabilities transferred at their carrying amounts in a manner similar to a pooling of interests. Accordingly, the 2017 condensed consolidated historical results of SIC have been presented under the “as if pooling” method. </t>
  </si>
  <si>
    <t>Transition to Public Company</t>
  </si>
  <si>
    <t>Transition to Public Company On August 13, 2018, the SEC declared effective the Company’s Registration Statement on Form S-1, which contained a prospectus pursuant to which certain selling stockholders of the Company may offer and sell shares of Class A Common Stock. On August 16, 2018, the Company’s Class A Common Stock commenced trading on the Nasdaq Capital Market under the ticker symbol “SIC.”</t>
  </si>
  <si>
    <t>Earnings (Loss) per Common Share</t>
  </si>
  <si>
    <t xml:space="preserve">Earnings (Loss) per Common Share Basic earnings (loss) per share for the three and nine months ended September 30, 2018 is computed by dividing net income (loss) by the weighted average number of shares of common stock outstanding. For the three and nine months ended September 30, 2017, no shares of SIC common stock were outstanding, and therefore earnings per share is not available. The following table sets forth the computation of basic and diluted earnings/(loss) per share for the three and nine months ended September 30, 2018:
Three Months Ended
Nine Months Ended
(in thousands, except share data)
September 30, 2018
September 30, 2018
Net income (loss)
$
753
$
(642
)
Weighted average shares of common stock outstanding:
Basic Class A common stock
25,640,433
25,623,322
Diluted Class A common stock
26,611,500
25,623,322
Earnings per share of common stock:
Basic Class A common stock
$
0.03
$
(0.03
)
Diluted Class A common stock
$
0.03
$
(0.03
) All restricted stock awards outstanding consisting of 1,055,384 shares of restricted stock at September 30, 2018 were excluded from the computation of diluted earnings per share in the nine months ended September 30, 2018 because the Company reported a net loss and the effect of inclusion would have been antidilutive. </t>
  </si>
  <si>
    <t>Use of Estimates</t>
  </si>
  <si>
    <t>Use of Estimates The preparation of consolidated financial statements in accordance with GAAP requires management to make estimates and assumptions that affect the reported amounts of assets and liabilities, contingencies, and reported revenues and expenses as of and for periods ended on the date of the consolidated financial statements. Actual results may vary materially from the estimates that were used. The Company’s significant accounting estimates include the determination of allowances for doubtful accounts, the lives and methods for recording depreciation and amortization on property and equipment, the fair value of reporting units and indefinite life intangible assets, deferred income taxes and the purchase price allocations used in the Company’s acquisitions.</t>
  </si>
  <si>
    <t>Reclassifications</t>
  </si>
  <si>
    <t>Reclassifications Certain amounts in the consolidated financial statements for prior periods have been reclassified from general and administrative expense to cost of revenues to conform to current period presentation.</t>
  </si>
  <si>
    <t>Fair Value Measurement</t>
  </si>
  <si>
    <t>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The earn-out associated with our acquisition of Greencraft Holdings, LLC (which we refer to as “Greencraft”) in December 2017 had a fair value of $7.4 million and $5.8 million as of September 30, 2018 and December 31, 2017, respectively, is classified as Level 3 and is valued using the internal rate of return model. The assumptions used in preparing the internal rate of return model include estimates for future revenues from Greencraft products and services and a discount factor of 3.1% at September 30, 2018 and December 31, 2017. The assumptions used in preparing the internal rate of return model include estimates for outcome of milestone goals, the probability of achieving each outcome and discount rates. Any change to fair value based on a change in discount rate or estimates for the outcome of milestone goals will result in an adjustment to the fair value of the liability and to income/expense as a measurement period adjustment. Adjustments increasing the fair value of the earn-out by $0.4 million and $1.6 million were recorded as other expense for the three and nine months ended September 30, 2018, respectively. At September 30, 2018 and December 31, 2017, the carrying value of the Company’s cash and cash equivalents, accounts receivable, accounts payable, and short-term obligations approximate their respective fair values because of the short maturities of these instruments. The recorded values of the line of credit and notes payable approximate their fair values, as interest rates approximate market rates. Cash equivalents are measured at fair value on a recurring basis and are categorized as Level 1 based on quoted prices in active markets. The Company recognizes transfers between levels at the end of the reporting period as if the transfers occurred on the last day of the reporting period. There were no transfers during the nine months ended September 30, 2018 or during 2017.</t>
  </si>
  <si>
    <t>Intangible Assets</t>
  </si>
  <si>
    <t xml:space="preserve">Intangible Assets Intangible assets consist of customer relationships, trade names and non-compete agreements. 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5 years – 10 years
9 years
Trade names
3 years – 11 years
10 years
Non-compete agreements
Life of agreement
4 years </t>
  </si>
  <si>
    <t>Business Combinations</t>
  </si>
  <si>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The purchase price accounting reflected in the accompanying financial statements is provisional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Measurement period adjustments are reflected in the period in which they occur.</t>
  </si>
  <si>
    <t>Impairment of Long-Lived Assets</t>
  </si>
  <si>
    <t>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periods ended September 30, 2018 or December 31, 2017.</t>
  </si>
  <si>
    <t>Goodwill Goodwill represents the excess of the cost of an acquired entity over the fair value of the acquired net assets, including intangible assets. During the year ended December 31, 2017, RDS recorded goodwill totaling $10.4 million related to the acquisition of Greencraft and ASG recorded goodwill totaling $25.4 million related to the acquisition of Pental Granite and Marble, LLC (which we refer to as “Pental”). ASG also acquired Cosmic Stone &amp; Tile Distributors, Inc. (which we refer to as “Cosmic”) in 2017 with no significant impact on goodwill. During the nine months ended September 30, 2018, ASG recorded goodwill totaling $0.2 million related to the acquisition of certain assets of Elegant Home Design, LLC (which we refer to as “Bedrock”), $0.4 million related to the acquisition of certain assets of NSI, LLC (which we refer to as “NSI”), and $1.2 million related to the acquisition of certain assets of The Tuscany Collection, LLC (which we refer to as “Tuscany”). During the nine months ended September 30, 2018, RDS recorded goodwill totaling $7.7 million related to the acquisition of certain assets of Summit Stoneworks, LLC (which we refer to as “Summit”). Additionally, RDS recorded a measurement period adjustment to goodwill for the acquisition of Greencraft of $0.3 million during the nine months ended September 30, 2018 (See Note 4 Goodwill is tested annually for impairment on December 31. No impairment indicators were present during the nine months ended September 30, 2018.</t>
  </si>
  <si>
    <t>Revenue Recognition</t>
  </si>
  <si>
    <t>Revenue Recognition The Company’s revenue derived from the sale of imported granite, marble, and related items is recognized when persuasive evidence of an agreement exists through a purchase order or signed contract detailing the quantity and price, delivery per the agreement has been made, and collectability is reasonably assured. The Company’s contracts with its homebuilder customers are generally treated as short-term contracts for accounting purposes. These contracts will generally range in length from several days to several weeks. The Company accounts for these contracts under the completed contract method of accounting and will recognize revenue and cost of revenues when obligations under the contract are complete. The Company’s contracts related to multi-family projects are treated as long-term contacts for accounting purposes. Accordingly, the Company recognizes revenue using the percentage-of-completion method of accounting. The Company recognizes returned product as a reduction to revenue in the period the item is returned. The Company also realizes rebates to customers as a reduction to revenue in the period the rebate is earned.</t>
  </si>
  <si>
    <t>Equity-based Compensation</t>
  </si>
  <si>
    <t>Equity-based Compensation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See Note 12</t>
  </si>
  <si>
    <t>Segment Reporting</t>
  </si>
  <si>
    <t>Segment Reporting In accordance with ASC 280-10-50-1, an operating segment is a component of an entity that has all of the following characteristics:
a.
It engages in business activities from which it may earn revenues and incur expenses;
b.
Its discrete financial information is available; and
c.
Its operating results are regularly reviewed by the public entity’s chief operating decision maker to make decisions about resources to be allocated to the segment and assess its performance. The Company has identified two operating segments that meet all three of the above criteria, RDS and ASG. Each of these operating segments provides products and services that generate revenue and incur expenses as it engages in business activities, and each maintains discrete financial information. Additionally, the Company’s chief operating decision maker, its Chief Executive Officer, reviews financial performance, approves budgets and allocates resources at each of the RDS and ASG operating segment level.</t>
  </si>
  <si>
    <t>Recent Accounting Pronouncements</t>
  </si>
  <si>
    <t>Recent Accounting Pronouncements The Company is an “emerging growth company,” as defined in Section 2(a) of the Securities Act, as modified by the Jumpstart Our Business Startups Act of 2012 (which we refer to as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May 2014, the FASB issued Accounting Standards Update (which we refer to as “ASU”) 2014-09, Revenue from Contracts with Customers (Topic 606) In July 2015, the FASB issued ASU 2015-11, Inventory (Topic 330) In September 2015, the FASB issued ASU 2015-16, Business Combinations (Topic 805) In February 2016, the FASB issued ASU 2016-02, Leases (Topic 842) In August 2016, the FASB issued ASU 2016–15, Statement of Cash Flows (Topic 230): Classification of Certain Cash Receipts and Cash Payments (a consensus of the Emerging Issues Task Force) In October 2016, the FASB issued ASU 2016-16, Income Taxes (Topic 740): Intra-Entity Transfers of Assets Other than Inventory In January 2017, the FASB issued ASU No. 2017-04, Intangibles — Goodwill and Other (Topic 350): Simplifying the Test for Goodwill Impairment Also, in January 2017, the FASB issued ASU 2017-01, Business Combination (Topic 805) — Clarifying the Definition of a Business In May 2017, the FASB issued ASU 2017-09, Compensation — Stock Compensation (Topic 718): Scope of Modification Accounting In February 2018, the FASB issued ASU 2018-02, Reclassification of Certain Tax Effects from Accumulated Other Comprehensive Income</t>
  </si>
  <si>
    <t>Summary of Significant Accounting Policies (Tables)</t>
  </si>
  <si>
    <t>Schedule of Computation of Basic and Diluted Loss per Share</t>
  </si>
  <si>
    <t xml:space="preserve">The following table sets forth the computation of basic and diluted earnings/(loss) per share for the three and nine months ended September 30, 2018:
Three Months Ended
Nine Months Ended
(in thousands, except share data)
September 30, 2018
September 30, 2018
Net income (loss)
$
753
$
(642
)
Weighted average shares of common stock outstanding:
Basic Class A common stock
25,640,433
25,623,322
Diluted Class A common stock
26,611,500
25,623,322
Earnings per share of common stock:
Basic Class A common stock
$
0.03
$
(0.03
)
Diluted Class A common stock
$
0.03
$
(0.03
) All restricted stock awards outstanding consisting of 1,055,384 shares of restricted stock at September 30, 2018 were excluded from the computation of diluted earnings per share in the nine months ended September 30, 2018 because the Company reported a net loss and the effect of inclusion would have been antidilutive. </t>
  </si>
  <si>
    <t>Schedule of Estimated Useful Lives Definite Lived Intangible Assets</t>
  </si>
  <si>
    <t xml:space="preserve">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5 years – 10 years
9 years
Trade names
3 years – 11 years
10 years
Non-compete agreements
Life of agreement
4 years </t>
  </si>
  <si>
    <t>Acquisitions (Tables)</t>
  </si>
  <si>
    <t>Summary of Estimated Purchase Price Allocation of Assets Acquired and Liabilities Assumed</t>
  </si>
  <si>
    <t>The following table summarizes the estimated allocation of the preliminary purchase price as of the transaction’s closing date.
(in thousands)
Amount
Accounts receivable
$
2,615
Inventory
13,574
Property and equipment
374
Goodwill
160
Other intangible assets
1,505
Other assets
223
Total assets acquired
18,451
Total liabilities
5,959
Total consideration
$
12,492</t>
  </si>
  <si>
    <t>Pro Forma Results of Operations</t>
  </si>
  <si>
    <t>The following unaudited pro forma information for the nine months ended September 30, 2018 and 2017 has been prepared to give effect to the acquisition of Bedrock as if the acquisition had occurred on January 1, 2017. The pro forma information takes into account the preliminary purchase price allocation. The final allocation could differ materially from the preliminary allocation used in the pro forma adjustments. This pro forma information does not purport to represent what the actual results of operations of the Company would have been had the Bedrock acquisition occurred on such date, nor does it purport to predict the results of operations for future periods.
Nine Months Ended September 30,
2018
2017
(in thousands)
(unaudited)
Pro Forma:
Total revenue
$
359,027
$
273,958
Net (loss) / income
$
(622
)
$
4,420</t>
  </si>
  <si>
    <t>The following table summarizes the estimated allocation of the preliminary purchase price as of the transaction’s closing date.
(in thousands)
Amount
Accounts receivable
$
251
Inventory
689
Goodwill
390
Total assets acquired
1,330
Total liabilities
1,040
Total consideration
$
290</t>
  </si>
  <si>
    <t>The following table summarizes the estimated allocation of the preliminary purchase price as of the transaction’s closing date.
(in thousands)
Amount
Accounts receivable
$
167
Inventory
2,258
Goodwill
1,181
Other intangible assets
2,585
Other current assets
161
Total assets acquired
6,352
Total liabilities
2,200
Total consideration
$
4,152</t>
  </si>
  <si>
    <t>The following table summarizes the estimated allocation of the preliminary purchase price as of the transaction’s closing date.
(in thousands)
Amount
Accounts receivable
$
1,229
Inventory
1,159
Property and equipment
1,042
Goodwill
7,702
Other intangible assets
7,200
Other assets
33
Total assets acquired
18,365
Total liabilities
2,047
Total consideration
$
16,318</t>
  </si>
  <si>
    <t>The following unaudited pro forma information for the nine months ended September 30, 2018 and 2017 has been prepared to give effect to the acquisition of Summit as if the acquisition had occurred on January 1, 2017. The pro forma information takes into account the preliminary purchase price allocation. The final allocation could differ materially from the preliminary allocation used in the pro forma adjustments. This pro forma information does not purport to represent what the actual results of operations of the Company would have been had the Summit acquisition occurred on such date, nor does it purport to predict the results of operations for future periods.
Nine Months Ended September 30,
2018
2017
(in thousands)
(unaudited)
Pro Forma:
Total revenue
$
367,829
$
266,085
Net (loss) / income
$
(947
)
$
4,001</t>
  </si>
  <si>
    <t>Inventories (Tables)</t>
  </si>
  <si>
    <t>Summary of Significant Components of Inventory</t>
  </si>
  <si>
    <t>Inventories are valued at the lower of cost and net realizable value, with cost determined under the first in first out method. The significant components of inventory were as follows:
(in thousands)
September 30, 2018
December 31, 2017
Raw Materials
$
110,026
$
80,726
Installations in process
7,338
6,903
$
117,364
$
87,629</t>
  </si>
  <si>
    <t>Property and Equipment (Tables)</t>
  </si>
  <si>
    <t>Schedule of Property and Equipment</t>
  </si>
  <si>
    <t>Property and equipment consisted of the following:
(in thousands)
September 30, 2018
December 31, 2017
Vehicles
$
7,773
$
5,378
Machinery and equipment
3,730
2,807
Leasehold improvements
7,305
5,287
Furniture and fixtures
6,992
3,363
Computer equipment
3,861
2,908
Other
193
152
29,854
19,895
Less: accumulated depreciation and amortization
(11,235
)
(6,669
)
Property and equipment, net
$
18,619
$
13,226</t>
  </si>
  <si>
    <t>Goodwill and Intangible Assets (Tables)</t>
  </si>
  <si>
    <t>Summary of Changes in Carrying Amount of Goodwill</t>
  </si>
  <si>
    <t>Changes in the carrying amount of goodwill by reportable segment were as follows:
(in thousands)
ASG
RDS
Total Goodwill
December 31, 2017
$
43,712
$
22,614
$
66,326
NSI acquisition
390
—
390
Bedrock acquisition
160
—
160
Tuscany acquisition
1,181
1,181
Summit acquisition
7,702
7,702
Greencraft measurement period adjustment
—
317
317
September 30, 2018
$
45,443
$
30,633
$
76,076</t>
  </si>
  <si>
    <t>Schedule of Gross Carrying Amount, Accumulated Amortization and Net Book Value of Intangible Assets</t>
  </si>
  <si>
    <t>The following table provides the gross carrying amount, accumulated amortization and net book value by reportable segment for each class of intangible assets as of September 30, 2018:
(in thousands)
ASG
RDS
Total Gross Carrying Amount
Gross Carrying Amount
Customer relationships
$
60,080
$
39,260
$
99,340
Tradenames
7,740
12,250
19,990
Non-compete agreements
50
235
285
$
67,870
$
51,745
$
119,615
ASG
RDS
Total Accumulated Amortization
Accumulated Amortization
Customer relationships
$
(11,719
)
$
(21,016
)
$
(32,735
)
Tradenames
(1,233
)
(2,149
)
(3,382
)
Non-compete agreements
(6
)
(44
)
(50
)
$
(12,958
)
$
(23,209
)
$
(36,167
)
ASG
RDS
Total Net Book Value
Net Book Value
Customer relationships
$
48,361
$
18,244
$
66,605
Tradenames
6,507
10,101
16,608
Non-compete agreements
44
191
235
$
54,912
$
28,536
$
83,448
The following table provides the gross carrying amount, accumulated amortization and net book value by reportable segment for each class of intangible assets as of December 31, 2017:
(in thousands)
ASG
RDS
Total Gross Carrying Amount
Gross Carrying Amount
Customer relationships
$
57,200
$
34,760
$
91,960
Tradenames
6,580
9,550
16,130
Non-compete agreements
—
235
235
$
63,780
$
44,545
$
108,325
ASG
RDS
Total Accumulated Amortization
Accumulated Amortization
Customer relationships
$
(7,308
)
$
(16,527
)
$
(23,835
)
Tradenames
(727
)
(1,500
)
(2,227
)
Non-compete agreements
—
—
—
$
(8,035
)
$
(18,027
)
$
(26,062
)
ASG
RDS
Total Net Book Value
Net Book Value
Customer relationships
$
49,892
$
18,233
$
68,125
Tradenames
5,853
8,050
13,903
Non-compete agreements
—
235
235
$
55,745
$
26,518
$
82,263</t>
  </si>
  <si>
    <t>Schedule of Estimated Annual Amortization Expense</t>
  </si>
  <si>
    <t>The estimated annual amortization expense for the next five years and thereafter is as follows:
(in thousands)
2018 Remaining
$
3,684
2019
13,083
2020
9,790
2021
9,784
2022
9,707
Thereafter
37,400
$
83,448</t>
  </si>
  <si>
    <t>Long-Term Debt (Tables)</t>
  </si>
  <si>
    <t>Schedule of Long-Term Debt</t>
  </si>
  <si>
    <t>Long-term debt consisted of the following:
(in thousands)
September 30, 2018
December 31, 2017
RDS equipment and vehicle notes
$
1,070
$
1,397
ASG term loans
102,337
89,143
103,407
90,540
Unamortized debt issuance costs
(1,831
)
(2,194
)
Total long-term debt
101,576
88,346
Current portion of long-term debt, net of financing fees
$
1,386
$
1,449
Long-term debt, net of current portion and financing fees
$
100,190
$
86,897</t>
  </si>
  <si>
    <t>Commitments and Contingencies (Tables)</t>
  </si>
  <si>
    <t>Schedule of Future Minimum Purchases for Maintain Exclusive Rights</t>
  </si>
  <si>
    <t>Using an estimated price per container based on the average price per container in 2017, the future minimum purchases to maintain the exclusive rights as of September 30, 2018 are as follows:
(in thousands)
2018
$
9,200
2019
36,801
2020
36,801
$
82,802</t>
  </si>
  <si>
    <t>Stock Compensation (Tables)</t>
  </si>
  <si>
    <t>Restricted Stock</t>
  </si>
  <si>
    <t>Summary of Restricted Stock Activity and Phantom Stock Activity</t>
  </si>
  <si>
    <t>A summary of the Company’s restricted stock activity for nine months ended September 30, 2018 is as follows:
Shares of Restricted Stock Outstanding
Weighted Average Grant Date Fair Value
Nonvested shares at January 1, 2018
356,368
$
12.00
Granted
699,016
$
12.03
Forfeited
—
$
—
Vested
—
$
—
Nonvested shares at September 30, 2018
1,055,384
$
12.02</t>
  </si>
  <si>
    <t>Phantom Restricted Stock</t>
  </si>
  <si>
    <t>A summary of the Company’s phantom stock activity for the period ended September 30, 2018 is as follows:
Shares of Phantom Stock Outstanding
Nonvested shares at January 1, 2018
356,368
Granted
—
Forfeited
—
Vested
70,440
Nonvested shares at September 30, 2018
285,928</t>
  </si>
  <si>
    <t>Segment Information (Tables)</t>
  </si>
  <si>
    <t>Performance of Segment based upon Revenues, Operating Income and Assets</t>
  </si>
  <si>
    <t>The Company evaluates performance of the respective segments based upon revenues and operating income. Information for the periods presented is provided below:
Nine Months Ended September 30,
(in thousands)
2018
2017
Net sales:
RDS
$
193,589
$
137,905
ASG
164,525
115,699
Elimination of intercompany sales
(1,313
)
(914
)
Consolidated Total
$
356,801
$
252,690
Operating income:
RDS
$
10,685
$
6,151
ASG
11,032
8,804
Elimination of intercompany operating income
22
(77
)
Unallocated corporate operating loss
(13,174
)
—
Consolidated Total
$
8,565
$
14,878
Capital expenditures:
RDS
$
1,291
$
1,125
ASG
5,762
1,411
Unallocated corporate capital expenditures
38
—
Consolidated Total
$
7,091
$
2,536
As of September 30,
As of December 31,
2018
2017
Goodwill:
RDS
$
30,633
$
22,614
ASG
45,443
43,712
Consolidated Total
$
76,076
$
66,326
Other intangible assets:
RDS
$
28,536
$
26,518
ASG
54,912
55,745
Consolidated Total
$
83,448
$
82,263
Total Assets:
RDS
$
117,651
$
103,172
ASG
243,566
203,637
Elimination of intercompany receivables and inventory
(743
)
(276
)
Unallocated corporate assets
19,702
13,713
Consolidated Total
$
380,176
$
320,246</t>
  </si>
  <si>
    <t>Summary of Significant Accounting Policies - Additional Information (Details)</t>
  </si>
  <si>
    <t>Dec. 31, 2017USD ($)$ / sharesshares</t>
  </si>
  <si>
    <t>Nov. 22, 2017USD ($)$ / sharesshares</t>
  </si>
  <si>
    <t>Sep. 30, 2018USD ($)$ / sharesshares</t>
  </si>
  <si>
    <t>Sep. 30, 2018USD ($)Segment$ / sharesshares</t>
  </si>
  <si>
    <t>Sep. 30, 2017USD ($)shares</t>
  </si>
  <si>
    <t>Aug. 31, 2018USD ($)</t>
  </si>
  <si>
    <t>Aug. 22, 2018USD ($)</t>
  </si>
  <si>
    <t>Aug. 15, 2018shares</t>
  </si>
  <si>
    <t>May 19, 2018USD ($)</t>
  </si>
  <si>
    <t>Jan. 31, 2018USD ($)</t>
  </si>
  <si>
    <t>Dec. 31, 2015USD ($)</t>
  </si>
  <si>
    <t>Summary Of Significant Accounting Policies [Line Items]</t>
  </si>
  <si>
    <t>Common stock, shares outstanding | shares</t>
  </si>
  <si>
    <t>Fair value transfers between levels</t>
  </si>
  <si>
    <t>Impairment losses on long-lived assets</t>
  </si>
  <si>
    <t>Number of operating segments | Segment</t>
  </si>
  <si>
    <t>RDS</t>
  </si>
  <si>
    <t>RDS | Measurement Period Adjustments | ASU 2015-16</t>
  </si>
  <si>
    <t>ASG</t>
  </si>
  <si>
    <t>Assumptions used in preparing internal rate of return model include estimates for future revenues products and services discount factor</t>
  </si>
  <si>
    <t>3.10%</t>
  </si>
  <si>
    <t>Adjustment increasing the fair value of earn-out other expense</t>
  </si>
  <si>
    <t>Measurement period adjustment to goodwill</t>
  </si>
  <si>
    <t>Greencraft Holdings, LLC. | RDS</t>
  </si>
  <si>
    <t>Goodwill acquired</t>
  </si>
  <si>
    <t>Greencraft Holdings, LLC. | ASG</t>
  </si>
  <si>
    <t>Greencraft Holdings, LLC. | Level 3</t>
  </si>
  <si>
    <t>Earn-out with a fair value</t>
  </si>
  <si>
    <t>Pental Granite and Marble, LLC | ASG</t>
  </si>
  <si>
    <t>Elegant Home Design, LLC | RDS</t>
  </si>
  <si>
    <t>Elegant Home Design, LLC | ASG</t>
  </si>
  <si>
    <t>NSI, LLC | RDS</t>
  </si>
  <si>
    <t>NSI, LLC | ASG</t>
  </si>
  <si>
    <t>Tuscany Collection, LLC | RDS</t>
  </si>
  <si>
    <t>Tuscany Collection, LLC | ASG</t>
  </si>
  <si>
    <t>Summit Stoneworks, LLC | RDS</t>
  </si>
  <si>
    <t>Summit Stoneworks, LLC | ASG</t>
  </si>
  <si>
    <t>Antidilutive securities excluded from computation of earnings per share, amount | shares</t>
  </si>
  <si>
    <t>Common stock, par value per share | $ / shares</t>
  </si>
  <si>
    <t>Class B | November 2017 Private Offering and Private Placement</t>
  </si>
  <si>
    <t>Class B | November 2017 Restructuring Transactions</t>
  </si>
  <si>
    <t>Class A | November 2017 Private Offering and Private Placement</t>
  </si>
  <si>
    <t>Number of shares of common stock issued and sold to new investors | shares</t>
  </si>
  <si>
    <t>Public offering price per share | $ / shares</t>
  </si>
  <si>
    <t>Class A | November 2017 Restructuring Transactions | November 2017 Private Offering and Private Placement</t>
  </si>
  <si>
    <t>Gross proceeds from issuance common stock</t>
  </si>
  <si>
    <t>Summary of Significant Accounting Policies - Schedule of Computation of Basic and Diluted Loss per Share (Details) - USD ($) $ / shares in Units, $ in Thousands</t>
  </si>
  <si>
    <t>Earnings Per Share [Line Items]</t>
  </si>
  <si>
    <t>Weighted average shares of common stock outstanding:</t>
  </si>
  <si>
    <t>Basic Class A common stock</t>
  </si>
  <si>
    <t>Diluted Class A common stock</t>
  </si>
  <si>
    <t>Earnings per share of common stock:</t>
  </si>
  <si>
    <t>Summary of Significant Accounting Policies - Schedule of Estimated Useful Lives Definite Lived Intangible Assets (Details)</t>
  </si>
  <si>
    <t>Finite Lived Intangible Assets [Line Items]</t>
  </si>
  <si>
    <t>Weighted average useful life</t>
  </si>
  <si>
    <t>9 years</t>
  </si>
  <si>
    <t>Customer Relationships | Maximum</t>
  </si>
  <si>
    <t>Range of estimated useful lives</t>
  </si>
  <si>
    <t>10 years</t>
  </si>
  <si>
    <t>Customer Relationships | Minimum</t>
  </si>
  <si>
    <t>5 years</t>
  </si>
  <si>
    <t>Trade Names</t>
  </si>
  <si>
    <t>Trade Names | Maximum</t>
  </si>
  <si>
    <t>11 years</t>
  </si>
  <si>
    <t>Trade Names | Minimum</t>
  </si>
  <si>
    <t>3 years</t>
  </si>
  <si>
    <t>Non-compete Agreements</t>
  </si>
  <si>
    <t>Life of agreement</t>
  </si>
  <si>
    <t>4 years</t>
  </si>
  <si>
    <t>Concentrations, Risks and Uncertainties - Additional Information (Details) $ in Thousands</t>
  </si>
  <si>
    <t>12 Months Ended</t>
  </si>
  <si>
    <t>Sep. 30, 2018USD ($)Customer</t>
  </si>
  <si>
    <t>Sep. 30, 2017Customer</t>
  </si>
  <si>
    <t>Dec. 31, 2017Customer</t>
  </si>
  <si>
    <t>Concentration Risk [Line Items]</t>
  </si>
  <si>
    <t>Accounts are insured by the Federal Deposit Insurance Corporation | $</t>
  </si>
  <si>
    <t>Revenues | Customer Concentration Risk</t>
  </si>
  <si>
    <t>Number of customers</t>
  </si>
  <si>
    <t>Concentration of risk, percentage</t>
  </si>
  <si>
    <t>13.30%</t>
  </si>
  <si>
    <t>15.80%</t>
  </si>
  <si>
    <t>12.00%</t>
  </si>
  <si>
    <t>13.90%</t>
  </si>
  <si>
    <t>Accounts Receivable | Customer Concentration Risk</t>
  </si>
  <si>
    <t>10.00%</t>
  </si>
  <si>
    <t>Acquisitions - Additional Information (Details)</t>
  </si>
  <si>
    <t>Aug. 22, 2018USD ($)Location</t>
  </si>
  <si>
    <t>Sep. 30, 2018USD ($)</t>
  </si>
  <si>
    <t>Sep. 30, 2017USD ($)</t>
  </si>
  <si>
    <t>Business Acquisition [Line Items]</t>
  </si>
  <si>
    <t>Net income</t>
  </si>
  <si>
    <t>Additional locations | Location</t>
  </si>
  <si>
    <t>Purchase consideration</t>
  </si>
  <si>
    <t>Cash consideration</t>
  </si>
  <si>
    <t>Accrued liability recorded</t>
  </si>
  <si>
    <t>Additional consideration payable</t>
  </si>
  <si>
    <t>Compensation expense associated with provision</t>
  </si>
  <si>
    <t>Line of credit , additional borrowings</t>
  </si>
  <si>
    <t>Revenue</t>
  </si>
  <si>
    <t>Preliminary purchase price adjustment to inventory</t>
  </si>
  <si>
    <t>Preliminary purchase price adjustment to intangibles</t>
  </si>
  <si>
    <t>Preliminary purchase price adjustment to goodwill</t>
  </si>
  <si>
    <t>Pro forma adjustments, general and administrative expense</t>
  </si>
  <si>
    <t>Pro forma adjustments, accrued interest expense</t>
  </si>
  <si>
    <t>Acquisitions - Summary of Estimated Purchase Price Allocation of Assets Acquired and Liabilities Assumed (Details) - USD ($) $ in Thousands</t>
  </si>
  <si>
    <t>Aug. 31, 2018</t>
  </si>
  <si>
    <t>Aug. 22, 2018</t>
  </si>
  <si>
    <t>May 19, 2018</t>
  </si>
  <si>
    <t>Jan. 31, 2018</t>
  </si>
  <si>
    <t>Property and equipment</t>
  </si>
  <si>
    <t>Other intangible assets</t>
  </si>
  <si>
    <t>Total assets acquired</t>
  </si>
  <si>
    <t>Total consideration</t>
  </si>
  <si>
    <t>Other current assets</t>
  </si>
  <si>
    <t>Acquisitions - Pro Forma Results of Operations (Details) - USD ($) $ in Thousands</t>
  </si>
  <si>
    <t>Pro Forma:</t>
  </si>
  <si>
    <t>Total revenue</t>
  </si>
  <si>
    <t>Net (loss) / income</t>
  </si>
  <si>
    <t>Inventories - Summary of Significant Components of Inventory (Details) - USD ($) $ in Thousands</t>
  </si>
  <si>
    <t>Raw Materials</t>
  </si>
  <si>
    <t>Installations in process</t>
  </si>
  <si>
    <t>Property and Equipment - Schedule of Property and Equipment (Details) - USD ($) $ in Thousands</t>
  </si>
  <si>
    <t>Property And Equipment [Line Items]</t>
  </si>
  <si>
    <t>Property and equipment, gross</t>
  </si>
  <si>
    <t>Less: accumulated depreciation and amortization</t>
  </si>
  <si>
    <t>Property and equipment, net</t>
  </si>
  <si>
    <t>Vehicles</t>
  </si>
  <si>
    <t>Machinery and Equipment</t>
  </si>
  <si>
    <t>Leasehold Improvements</t>
  </si>
  <si>
    <t>Furniture and Fixtures</t>
  </si>
  <si>
    <t>Computer Equipment</t>
  </si>
  <si>
    <t>Other</t>
  </si>
  <si>
    <t>Property and Equipment - Additional Information (Details) - USD ($) $ in Millions</t>
  </si>
  <si>
    <t>Depreciation and amortization expense</t>
  </si>
  <si>
    <t>Cost of Goods Sold</t>
  </si>
  <si>
    <t>Depreciation expense</t>
  </si>
  <si>
    <t>General and Administrative Expense</t>
  </si>
  <si>
    <t>Goodwill and Intangible Assets - Summary of Changes in Carrying Amount of Goodwill (Details) - USD ($) $ in Thousands</t>
  </si>
  <si>
    <t>Goodwill [Line Items]</t>
  </si>
  <si>
    <t>December 31, 2017</t>
  </si>
  <si>
    <t>September 30, 2018</t>
  </si>
  <si>
    <t>Goodwill and Intangible Assets - Schedule of Gross Carrying Amount, Accumulated Amortization and Net Book Value of Intangible Assets (Details) - USD ($) $ in Thousands</t>
  </si>
  <si>
    <t>Gross Carrying Amount</t>
  </si>
  <si>
    <t>Accumulated Amortization</t>
  </si>
  <si>
    <t>Net Book Value</t>
  </si>
  <si>
    <t>ASG | Customer Relationships</t>
  </si>
  <si>
    <t>ASG | Trade Names</t>
  </si>
  <si>
    <t>ASG | Non-compete Agreements</t>
  </si>
  <si>
    <t>RDS | Customer Relationships</t>
  </si>
  <si>
    <t>RDS | Trade Names</t>
  </si>
  <si>
    <t>RDS | Non-compete Agreements</t>
  </si>
  <si>
    <t>Goodwill and Intangible Assets - Additional Information (Details) - USD ($) $ in Millions</t>
  </si>
  <si>
    <t>Amortization expense on intangible assets</t>
  </si>
  <si>
    <t>Goodwill and Intangible Assets - Schedule of Estimated Annual Amortization Expense (Details) - USD ($) $ in Thousands</t>
  </si>
  <si>
    <t>2018 Remaining</t>
  </si>
  <si>
    <t>Thereafter</t>
  </si>
  <si>
    <t>Amortization expense</t>
  </si>
  <si>
    <t>Lines of Credit - Additional Information (Details) - USD ($)</t>
  </si>
  <si>
    <t>Jun. 28, 2018</t>
  </si>
  <si>
    <t>Jun. 30, 2015</t>
  </si>
  <si>
    <t>Sep. 30, 2014</t>
  </si>
  <si>
    <t>Feb. 28, 2017</t>
  </si>
  <si>
    <t>RDS Line of Credit</t>
  </si>
  <si>
    <t>Line Of Credit Facility [Line Items]</t>
  </si>
  <si>
    <t>Line of credit facility, maximum borrowing capacity</t>
  </si>
  <si>
    <t>Percentage of borrowing base</t>
  </si>
  <si>
    <t>25.00%</t>
  </si>
  <si>
    <t>Percentage of value of eligible inventory</t>
  </si>
  <si>
    <t>65.00%</t>
  </si>
  <si>
    <t>Percentage of net orderly liquidation value of eligible inventory</t>
  </si>
  <si>
    <t>85.00%</t>
  </si>
  <si>
    <t>Non-cash interest expense</t>
  </si>
  <si>
    <t>Unamortized debt issuance costs related to the RDS credit agreement</t>
  </si>
  <si>
    <t>RDS Line of Credit | Maximum</t>
  </si>
  <si>
    <t>Percentage of eligible builder accounts receivable</t>
  </si>
  <si>
    <t>Percentage of eligible homeowner accounts receivable</t>
  </si>
  <si>
    <t>Threshold amount to determine eligible homeowner accounts receivable</t>
  </si>
  <si>
    <t>Percentage of value of eligible unbilled accounts</t>
  </si>
  <si>
    <t>70.00%</t>
  </si>
  <si>
    <t>Threshold amount to determine value of eligible unbilled accounts</t>
  </si>
  <si>
    <t>ASG Line of Credit</t>
  </si>
  <si>
    <t>Line of credit maturity date</t>
  </si>
  <si>
    <t>Feb. 27,
		2022</t>
  </si>
  <si>
    <t>Debt instrument, description of variable rate basis</t>
  </si>
  <si>
    <t>30-day interest period as determined</t>
  </si>
  <si>
    <t>ASG Line of Credit | Federal Funds Rate</t>
  </si>
  <si>
    <t>Floating interest rate per annum</t>
  </si>
  <si>
    <t>0.50%</t>
  </si>
  <si>
    <t>ASG Line of Credit | LIBOR</t>
  </si>
  <si>
    <t>2.00%</t>
  </si>
  <si>
    <t>SIC Line Of Credit</t>
  </si>
  <si>
    <t>Jun. 28,
		2023</t>
  </si>
  <si>
    <t>Line of credit facility maximum borrowing capacity upon satisfaction of certain conditions</t>
  </si>
  <si>
    <t>Letter of credit facility maximum aggregate stated amount</t>
  </si>
  <si>
    <t>Increase in floating interest rate, basis points</t>
  </si>
  <si>
    <t>Line of credit, outstanding amount</t>
  </si>
  <si>
    <t>Debt issuance costs</t>
  </si>
  <si>
    <t>Long-Term Debt - Schedule of Long-Term Debt (Details) - USD ($) $ in Thousands</t>
  </si>
  <si>
    <t>Debt Instrument [Line Items]</t>
  </si>
  <si>
    <t>Long-term Debt, Gross</t>
  </si>
  <si>
    <t>Unamortized debt issuance costs</t>
  </si>
  <si>
    <t>Total long-term debt</t>
  </si>
  <si>
    <t>Long-term debt, net of current portion and financing fees</t>
  </si>
  <si>
    <t>RDS equipment and vehicle notes</t>
  </si>
  <si>
    <t>ASG term loans</t>
  </si>
  <si>
    <t>Long-Term Debt - Additional Information (Details) - USD ($) $ in Thousands</t>
  </si>
  <si>
    <t>1 Months Ended</t>
  </si>
  <si>
    <t>May 31, 2016</t>
  </si>
  <si>
    <t>Dec. 31, 2015</t>
  </si>
  <si>
    <t>Outstanding balance</t>
  </si>
  <si>
    <t>Outstanding on loan</t>
  </si>
  <si>
    <t>Debt instrument, maturity date</t>
  </si>
  <si>
    <t>Dec. 31,
		2022</t>
  </si>
  <si>
    <t>December 2015, ASG loan agreement</t>
  </si>
  <si>
    <t>Aggregate amount</t>
  </si>
  <si>
    <t>Debt instrument, interest rate</t>
  </si>
  <si>
    <t>3.75%</t>
  </si>
  <si>
    <t>Debt instrument, maturity date range, start</t>
  </si>
  <si>
    <t>Apr. 8,
		2016</t>
  </si>
  <si>
    <t>Debt instrument, maturity date range, end</t>
  </si>
  <si>
    <t>Mar. 8,
		2021</t>
  </si>
  <si>
    <t>May 2016, ASG loan agreement</t>
  </si>
  <si>
    <t>Jan. 1,
		2023</t>
  </si>
  <si>
    <t>8.00%</t>
  </si>
  <si>
    <t>February 2017, ASG financing agreement</t>
  </si>
  <si>
    <t>Jul. 1,
		2017</t>
  </si>
  <si>
    <t>Feb. 28,
		2022</t>
  </si>
  <si>
    <t>February 2017, ASG financing agreement | LIBOR</t>
  </si>
  <si>
    <t>7.25%</t>
  </si>
  <si>
    <t>February 2017, ASG financing agreement | Base Rate</t>
  </si>
  <si>
    <t>Commitments and Contingencies - Additional Information (Details)</t>
  </si>
  <si>
    <t>Sep. 30, 2018USD ($)Facility</t>
  </si>
  <si>
    <t>Sep. 30, 2018USD ($)FacilityStateContainer</t>
  </si>
  <si>
    <t>Dec. 31, 2017USD ($)</t>
  </si>
  <si>
    <t>Lessor Lease Description [Line Items]</t>
  </si>
  <si>
    <t>Acquisition cost included in PP&amp;E related to leased vehicles</t>
  </si>
  <si>
    <t>Accumulated amortization related to leased vehicles</t>
  </si>
  <si>
    <t>Aggregate deferred rent</t>
  </si>
  <si>
    <t>Aggregate rent expense</t>
  </si>
  <si>
    <t>Minimum purchase volume per month | Container</t>
  </si>
  <si>
    <t>Pental Granite and Marble, LLC | United States of America</t>
  </si>
  <si>
    <t>Number of states exclusive distribution rights | State</t>
  </si>
  <si>
    <t>Leased vehicles, depreciation method</t>
  </si>
  <si>
    <t>straight-line basis</t>
  </si>
  <si>
    <t>Life of lease</t>
  </si>
  <si>
    <t>Amortization expense of leased vehicles</t>
  </si>
  <si>
    <t>Corporate, Administrative, Fabrication and Warehousing Facilities | RDS | SIC Shareholder</t>
  </si>
  <si>
    <t>Long-term non-cancelable operating lease agreements expiration month and year</t>
  </si>
  <si>
    <t>2023-10</t>
  </si>
  <si>
    <t>Number of facility leases with company owned | Facility</t>
  </si>
  <si>
    <t>Office Equipment | RDS</t>
  </si>
  <si>
    <t>2020-10</t>
  </si>
  <si>
    <t>Facilities and Equipment | ASG | SIC Shareholder or Other Related Parties</t>
  </si>
  <si>
    <t>2029-10</t>
  </si>
  <si>
    <t>Commitments and Contingencies - Schedule of Future Minimum Purchases for Maintain Exclusive Rights (Details) - Pental Granite and Marble, LLC $ in Thousands</t>
  </si>
  <si>
    <t>Long Term Purchase Commitment [Line Items]</t>
  </si>
  <si>
    <t>Future minimum purchase</t>
  </si>
  <si>
    <t>Equity - Additional Information (Details) - USD ($) $ / shares in Units, $ in Thousands</t>
  </si>
  <si>
    <t>Nov. 22, 2017</t>
  </si>
  <si>
    <t>Aug. 15, 2018</t>
  </si>
  <si>
    <t>Class Of Stock [Line Items]</t>
  </si>
  <si>
    <t>Special stock dividends description</t>
  </si>
  <si>
    <t>The Registration Rights Agreement also provided that Special Stock Dividends would accrue at a daily rate equal to the quotient of (i) 0.05 multiplied by 21,750,000 (the aggregate number of shares of Class A Common Stock sold and issued in the November 2017 Private Offering and Private Placement) divided by (ii) 365, up to a maximum aggregate number of shares of Class A Common Stock equal to 1,460,149 shares (which we refer to as “Maximum Accrual Amount”), and would cease accruing upon the Shelf Registration Statement being declared effective, and the Class A Common Stock commencing trading on a national exchange.</t>
  </si>
  <si>
    <t>Conversion of stock, Shares converted</t>
  </si>
  <si>
    <t>Special stock dividend accrued for common stock shares</t>
  </si>
  <si>
    <t>Total equity</t>
  </si>
  <si>
    <t>Change in equity during period</t>
  </si>
  <si>
    <t>Increase in common stock related to employee stock purchases</t>
  </si>
  <si>
    <t>Increase in additional paid in capital related to accrual of restricted stock expense</t>
  </si>
  <si>
    <t>Increase to accumulated deficit resulting from net loss</t>
  </si>
  <si>
    <t>Maximum aggregate number of shares</t>
  </si>
  <si>
    <t>Number of securities called by each shares</t>
  </si>
  <si>
    <t>Class A | Affiliates of Trive Capital</t>
  </si>
  <si>
    <t>Shares repurchase price per share</t>
  </si>
  <si>
    <t>Shares held in escrow</t>
  </si>
  <si>
    <t>Aggregate shares to be repurchased</t>
  </si>
  <si>
    <t>Class B | Members of Management</t>
  </si>
  <si>
    <t>Class B | Affiliates of Trive Capital</t>
  </si>
  <si>
    <t>November 2017 Private Offering and Private Placement | Class A</t>
  </si>
  <si>
    <t>Number of shares of common stock issued and sold to new investors</t>
  </si>
  <si>
    <t>Offering price per share</t>
  </si>
  <si>
    <t>Gross proceeds from offering</t>
  </si>
  <si>
    <t>November 2017 Private Offering and Private Placement | Class B</t>
  </si>
  <si>
    <t>Common stock repurchased and retired during period, shares</t>
  </si>
  <si>
    <t>November 2017 Private Offering and Private Placement | Class B | Affiliates of Trive Capital</t>
  </si>
  <si>
    <t>Common stock repurchased and retired during period, value</t>
  </si>
  <si>
    <t>Distributions to members, prior to restructuring transactions</t>
  </si>
  <si>
    <t>RDS and ASG | November 2017 Private Offering and Private Placement</t>
  </si>
  <si>
    <t>Purchase amount of equity interests</t>
  </si>
  <si>
    <t>Stock Compensation - Additional Information (Details) - USD ($)</t>
  </si>
  <si>
    <t>Share Based Compensation Arrangement By Share Based Payment Award [Line Items]</t>
  </si>
  <si>
    <t>Shares of common stock granted</t>
  </si>
  <si>
    <t>Restricted Stock | November 2017 Private Offering and Private Placement</t>
  </si>
  <si>
    <t>Vesting period</t>
  </si>
  <si>
    <t>Total remaining stock-based compensation expense for nonvested stock</t>
  </si>
  <si>
    <t>Total remaining stock-based compensation expense for nonvested stock, excepted weighted average remaining recognition period</t>
  </si>
  <si>
    <t>2 years 8 months 12 days</t>
  </si>
  <si>
    <t>Stock-based compensation expense</t>
  </si>
  <si>
    <t>3 months 18 days</t>
  </si>
  <si>
    <t>Phantom Restricted Stock | November 2017 Private Offering and Private Placement</t>
  </si>
  <si>
    <t>2017 Plan</t>
  </si>
  <si>
    <t>Maximum aggregate number of shares issuable</t>
  </si>
  <si>
    <t>Shares of common stock available for grant</t>
  </si>
  <si>
    <t>Stock option activity</t>
  </si>
  <si>
    <t>Stock Compensation - Summary of Restricted Stock Activity (Details) - Restricted Stock</t>
  </si>
  <si>
    <t>Sep. 30, 2018$ / sharesshares</t>
  </si>
  <si>
    <t>Shares of Restricted Stock Outstanding</t>
  </si>
  <si>
    <t>Nonvested shares, Beginning Balance | shares</t>
  </si>
  <si>
    <t>Granted | shares</t>
  </si>
  <si>
    <t>Nonvested shares, Ending Balance | shares</t>
  </si>
  <si>
    <t>Weighted Average Grant Date Fair Value</t>
  </si>
  <si>
    <t>Nonvested shares, Beginning Balance | $ / shares</t>
  </si>
  <si>
    <t>Granted | $ / shares</t>
  </si>
  <si>
    <t>Nonvested shares, Ending Balance | $ / shares</t>
  </si>
  <si>
    <t>Stock Compensation - Summary of Phantom Stock Activity (Details) - Phantom Stock</t>
  </si>
  <si>
    <t>Sep. 30, 2018shares</t>
  </si>
  <si>
    <t>Shares of Phanton Stock Outstanding</t>
  </si>
  <si>
    <t>Nonvested shares, Beginning Balance</t>
  </si>
  <si>
    <t>Vested</t>
  </si>
  <si>
    <t>Nonvested shares, Ending Balance</t>
  </si>
  <si>
    <t>Provision for Income Taxes - Additional Information (Details)</t>
  </si>
  <si>
    <t>Effective income tax rate</t>
  </si>
  <si>
    <t>47.46%</t>
  </si>
  <si>
    <t>15.93%</t>
  </si>
  <si>
    <t>Related Party Transactions - Additional Information (Details)</t>
  </si>
  <si>
    <t>Sep. 30, 2018USD ($)FacilityExecutive</t>
  </si>
  <si>
    <t>Sep. 30, 2017USD ($)Installment</t>
  </si>
  <si>
    <t>Related Party Transaction [Line Items]</t>
  </si>
  <si>
    <t>RDS | Subcontractors and Supplier</t>
  </si>
  <si>
    <t>Related party accounts payable</t>
  </si>
  <si>
    <t>Related party unpaid amount</t>
  </si>
  <si>
    <t>Number of family members have ownership interest | Executive</t>
  </si>
  <si>
    <t>Related party transaction, Amounts of transaction</t>
  </si>
  <si>
    <t>Related party transaction cost</t>
  </si>
  <si>
    <t>Trive Capital Management | Consulting Agreement</t>
  </si>
  <si>
    <t>Consulting fee and expenses from transactions</t>
  </si>
  <si>
    <t>Outstanding balance due</t>
  </si>
  <si>
    <t>Trive Capital Management | Consulting Agreement | Minimum</t>
  </si>
  <si>
    <t>Percentage of affiliates to hold outstanding common stock</t>
  </si>
  <si>
    <t>5.00%</t>
  </si>
  <si>
    <t>Trive Capital Management | RDS | Consulting Agreement</t>
  </si>
  <si>
    <t>Annual consulting fee</t>
  </si>
  <si>
    <t>Number of quarterly installments | Installment</t>
  </si>
  <si>
    <t>Quarterly installment amount</t>
  </si>
  <si>
    <t>Agreement termination date</t>
  </si>
  <si>
    <t>2017-11</t>
  </si>
  <si>
    <t>Trive Capital Management | ASG | Consulting Agreement</t>
  </si>
  <si>
    <t>Trust Affiliated with Stockholder | RDS | Facility Rent</t>
  </si>
  <si>
    <t>Number of facilities leased | Facility</t>
  </si>
  <si>
    <t>AG&amp;M Bee Creek Investments Ltd | ASG | Facility Rent</t>
  </si>
  <si>
    <t>Lease renewed date</t>
  </si>
  <si>
    <t>Feb. 29,
		2016</t>
  </si>
  <si>
    <t>Lease renewal term</t>
  </si>
  <si>
    <t>AG&amp;M San Antonio Investments Ltd | ASG | Facility Rent</t>
  </si>
  <si>
    <t>2 years</t>
  </si>
  <si>
    <t>502 Jersey Ave LLC | ASG | Facility Rent</t>
  </si>
  <si>
    <t>521 Digiulian Boulevard LLC | ASG | Facility Rent</t>
  </si>
  <si>
    <t>Officer | Other Consulting Services</t>
  </si>
  <si>
    <t>Segment Information - Additional Information (Details)</t>
  </si>
  <si>
    <t>Sep. 30, 2018Segment</t>
  </si>
  <si>
    <t>Number of operating segments</t>
  </si>
  <si>
    <t>Segment Information - Performance of Segment based upon Revenues and Operating Income (Details) - USD ($) $ in Thousands</t>
  </si>
  <si>
    <t>Net sales:</t>
  </si>
  <si>
    <t>Net sales</t>
  </si>
  <si>
    <t>Operating income:</t>
  </si>
  <si>
    <t>Operating income</t>
  </si>
  <si>
    <t>Capital expenditures:</t>
  </si>
  <si>
    <t>Capital expenditures</t>
  </si>
  <si>
    <t>Elimination</t>
  </si>
  <si>
    <t>Operating Segments | RDS</t>
  </si>
  <si>
    <t>Operating Segments | ASG</t>
  </si>
  <si>
    <t>Unallocated</t>
  </si>
  <si>
    <t>Segment Information - Summary of Segment Assets to Consolidated (Details) - USD ($) $ in Thousands</t>
  </si>
  <si>
    <t>Goodwill:</t>
  </si>
  <si>
    <t>Other intangible assets:</t>
  </si>
  <si>
    <t>ASSET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38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C12" s="5" t="n">
        <v>25655023</v>
      </c>
    </row>
    <row r="13" spans="1:3">
      <c r="A13" s="4" t="s">
        <v>20</v>
      </c>
      <c r="B13" s="5" t="n">
        <v>2018</v>
      </c>
    </row>
    <row r="14" spans="1:3">
      <c r="A14" s="4" t="s">
        <v>21</v>
      </c>
      <c r="B14" s="6" t="s">
        <v>22</v>
      </c>
    </row>
    <row r="15" spans="1:3">
      <c r="A15" s="4" t="s">
        <v>23</v>
      </c>
      <c r="B15" s="4" t="s">
        <v>24</v>
      </c>
    </row>
    <row r="16" spans="1:3">
      <c r="A16" s="4" t="s">
        <v>25</v>
      </c>
      <c r="B16" s="4" t="s">
        <v>13</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60</v>
      </c>
    </row>
    <row r="4" spans="1:2">
      <c r="A4" s="4" t="s">
        <v>34</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891</v>
      </c>
      <c r="C3" s="7" t="n">
        <v>2547</v>
      </c>
    </row>
    <row r="4" spans="1:3">
      <c r="A4" s="4" t="s">
        <v>32</v>
      </c>
      <c r="B4" s="5" t="n">
        <v>3000</v>
      </c>
      <c r="C4" s="5" t="n">
        <v>3000</v>
      </c>
    </row>
    <row r="5" spans="1:3">
      <c r="A5" s="4" t="s">
        <v>33</v>
      </c>
      <c r="B5" s="5" t="n">
        <v>56375</v>
      </c>
      <c r="C5" s="5" t="n">
        <v>45284</v>
      </c>
    </row>
    <row r="6" spans="1:3">
      <c r="A6" s="4" t="s">
        <v>34</v>
      </c>
      <c r="B6" s="5" t="n">
        <v>117364</v>
      </c>
      <c r="C6" s="5" t="n">
        <v>87629</v>
      </c>
    </row>
    <row r="7" spans="1:3">
      <c r="A7" s="4" t="s">
        <v>35</v>
      </c>
      <c r="B7" s="5" t="n">
        <v>2958</v>
      </c>
      <c r="C7" s="5" t="n">
        <v>2625</v>
      </c>
    </row>
    <row r="8" spans="1:3">
      <c r="A8" s="4" t="s">
        <v>36</v>
      </c>
      <c r="B8" s="5" t="n">
        <v>4228</v>
      </c>
      <c r="C8" s="5" t="n">
        <v>1520</v>
      </c>
    </row>
    <row r="9" spans="1:3">
      <c r="A9" s="4" t="s">
        <v>37</v>
      </c>
      <c r="B9" s="5" t="n">
        <v>187816</v>
      </c>
      <c r="C9" s="5" t="n">
        <v>142605</v>
      </c>
    </row>
    <row r="10" spans="1:3">
      <c r="A10" s="4" t="s">
        <v>38</v>
      </c>
      <c r="B10" s="5" t="n">
        <v>18619</v>
      </c>
      <c r="C10" s="5" t="n">
        <v>13226</v>
      </c>
    </row>
    <row r="11" spans="1:3">
      <c r="A11" s="4" t="s">
        <v>39</v>
      </c>
      <c r="B11" s="5" t="n">
        <v>12668</v>
      </c>
      <c r="C11" s="5" t="n">
        <v>11569</v>
      </c>
    </row>
    <row r="12" spans="1:3">
      <c r="A12" s="4" t="s">
        <v>40</v>
      </c>
      <c r="B12" s="5" t="n">
        <v>76076</v>
      </c>
      <c r="C12" s="5" t="n">
        <v>66326</v>
      </c>
    </row>
    <row r="13" spans="1:3">
      <c r="A13" s="4" t="s">
        <v>41</v>
      </c>
      <c r="B13" s="5" t="n">
        <v>83448</v>
      </c>
      <c r="C13" s="5" t="n">
        <v>82263</v>
      </c>
    </row>
    <row r="14" spans="1:3">
      <c r="A14" s="4" t="s">
        <v>42</v>
      </c>
      <c r="B14" s="5" t="n">
        <v>1549</v>
      </c>
      <c r="C14" s="5" t="n">
        <v>4257</v>
      </c>
    </row>
    <row r="15" spans="1:3">
      <c r="A15" s="4" t="s">
        <v>43</v>
      </c>
      <c r="B15" s="5" t="n">
        <v>380176</v>
      </c>
      <c r="C15" s="5" t="n">
        <v>320246</v>
      </c>
    </row>
    <row r="16" spans="1:3">
      <c r="A16" s="3" t="s">
        <v>44</v>
      </c>
    </row>
    <row r="17" spans="1:3">
      <c r="A17" s="4" t="s">
        <v>45</v>
      </c>
      <c r="B17" s="5" t="n">
        <v>1386</v>
      </c>
      <c r="C17" s="5" t="n">
        <v>1449</v>
      </c>
    </row>
    <row r="18" spans="1:3">
      <c r="A18" s="4" t="s">
        <v>46</v>
      </c>
      <c r="B18" s="5" t="n">
        <v>497</v>
      </c>
      <c r="C18" s="5" t="n">
        <v>229</v>
      </c>
    </row>
    <row r="19" spans="1:3">
      <c r="A19" s="4" t="s">
        <v>47</v>
      </c>
      <c r="B19" s="5" t="n">
        <v>40659</v>
      </c>
      <c r="C19" s="5" t="n">
        <v>38491</v>
      </c>
    </row>
    <row r="20" spans="1:3">
      <c r="A20" s="4" t="s">
        <v>48</v>
      </c>
      <c r="B20" s="5" t="n">
        <v>30983</v>
      </c>
      <c r="C20" s="5" t="n">
        <v>19840</v>
      </c>
    </row>
    <row r="21" spans="1:3">
      <c r="A21" s="4" t="s">
        <v>49</v>
      </c>
      <c r="B21" s="5" t="n">
        <v>10122</v>
      </c>
      <c r="C21" s="5" t="n">
        <v>5320</v>
      </c>
    </row>
    <row r="22" spans="1:3">
      <c r="A22" s="4" t="s">
        <v>50</v>
      </c>
      <c r="B22" s="5" t="n">
        <v>83647</v>
      </c>
      <c r="C22" s="5" t="n">
        <v>65329</v>
      </c>
    </row>
    <row r="23" spans="1:3">
      <c r="A23" s="4" t="s">
        <v>51</v>
      </c>
      <c r="B23" s="5" t="n">
        <v>100190</v>
      </c>
      <c r="C23" s="5" t="n">
        <v>86897</v>
      </c>
    </row>
    <row r="24" spans="1:3">
      <c r="A24" s="4" t="s">
        <v>52</v>
      </c>
      <c r="B24" s="5" t="n">
        <v>1594</v>
      </c>
      <c r="C24" s="5" t="n">
        <v>664</v>
      </c>
    </row>
    <row r="25" spans="1:3">
      <c r="A25" s="4" t="s">
        <v>53</v>
      </c>
      <c r="B25" s="5" t="n">
        <v>44170</v>
      </c>
      <c r="C25" s="5" t="n">
        <v>19269</v>
      </c>
    </row>
    <row r="26" spans="1:3">
      <c r="A26" s="4" t="s">
        <v>54</v>
      </c>
      <c r="B26" s="5" t="n">
        <v>229601</v>
      </c>
      <c r="C26" s="5" t="n">
        <v>172159</v>
      </c>
    </row>
    <row r="27" spans="1:3">
      <c r="A27" s="4" t="s">
        <v>55</v>
      </c>
      <c r="B27" s="4" t="s">
        <v>56</v>
      </c>
      <c r="C27" s="4" t="s">
        <v>56</v>
      </c>
    </row>
    <row r="28" spans="1:3">
      <c r="A28" s="3" t="s">
        <v>57</v>
      </c>
    </row>
    <row r="29" spans="1:3">
      <c r="A29" s="4" t="s">
        <v>58</v>
      </c>
      <c r="B29" s="5" t="n">
        <v>156650</v>
      </c>
      <c r="C29" s="5" t="n">
        <v>153520</v>
      </c>
    </row>
    <row r="30" spans="1:3">
      <c r="A30" s="4" t="s">
        <v>59</v>
      </c>
      <c r="B30" s="5" t="n">
        <v>-6331</v>
      </c>
      <c r="C30" s="5" t="n">
        <v>-5689</v>
      </c>
    </row>
    <row r="31" spans="1:3">
      <c r="A31" s="4" t="s">
        <v>60</v>
      </c>
      <c r="B31" s="5" t="n">
        <v>150575</v>
      </c>
      <c r="C31" s="5" t="n">
        <v>148087</v>
      </c>
    </row>
    <row r="32" spans="1:3">
      <c r="A32" s="4" t="s">
        <v>61</v>
      </c>
      <c r="B32" s="5" t="n">
        <v>380176</v>
      </c>
      <c r="C32" s="5" t="n">
        <v>320246</v>
      </c>
    </row>
    <row r="33" spans="1:3">
      <c r="A33" s="4" t="s">
        <v>62</v>
      </c>
    </row>
    <row r="34" spans="1:3">
      <c r="A34" s="3" t="s">
        <v>57</v>
      </c>
    </row>
    <row r="35" spans="1:3">
      <c r="A35" s="4" t="s">
        <v>63</v>
      </c>
      <c r="B35" s="5" t="n">
        <v>256</v>
      </c>
      <c r="C35" s="5" t="n">
        <v>217</v>
      </c>
    </row>
    <row r="36" spans="1:3">
      <c r="A36" s="4" t="s">
        <v>64</v>
      </c>
    </row>
    <row r="37" spans="1:3">
      <c r="A37" s="3" t="s">
        <v>57</v>
      </c>
    </row>
    <row r="38" spans="1:3">
      <c r="A38" s="4" t="s">
        <v>63</v>
      </c>
      <c r="C38" s="5" t="n">
        <v>39</v>
      </c>
    </row>
    <row r="39" spans="1:3">
      <c r="A39" s="4" t="s">
        <v>65</v>
      </c>
    </row>
    <row r="40" spans="1:3">
      <c r="A40" s="3" t="s">
        <v>30</v>
      </c>
    </row>
    <row r="41" spans="1:3">
      <c r="A41" s="4" t="s">
        <v>41</v>
      </c>
      <c r="B41" s="5" t="n">
        <v>66605</v>
      </c>
      <c r="C41" s="5" t="n">
        <v>68125</v>
      </c>
    </row>
    <row r="42" spans="1:3">
      <c r="A42" s="4" t="s">
        <v>66</v>
      </c>
    </row>
    <row r="43" spans="1:3">
      <c r="A43" s="3" t="s">
        <v>30</v>
      </c>
    </row>
    <row r="44" spans="1:3">
      <c r="A44" s="4" t="s">
        <v>41</v>
      </c>
      <c r="B44" s="7" t="n">
        <v>16843</v>
      </c>
      <c r="C44" s="7" t="n">
        <v>14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40</v>
      </c>
      <c r="B14" s="4" t="s">
        <v>216</v>
      </c>
    </row>
    <row r="15" spans="1:2">
      <c r="A15" s="4" t="s">
        <v>217</v>
      </c>
      <c r="B15" s="4" t="s">
        <v>218</v>
      </c>
    </row>
    <row r="16" spans="1:2">
      <c r="A16" s="4" t="s">
        <v>219</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5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146</v>
      </c>
    </row>
    <row r="4" spans="1:2">
      <c r="A4" s="4" t="s">
        <v>231</v>
      </c>
      <c r="B4" s="4" t="s">
        <v>232</v>
      </c>
    </row>
    <row r="5" spans="1:2">
      <c r="A5" s="4" t="s">
        <v>233</v>
      </c>
      <c r="B5" s="4" t="s">
        <v>234</v>
      </c>
    </row>
    <row r="6" spans="1:2">
      <c r="A6" s="4" t="s">
        <v>144</v>
      </c>
    </row>
    <row r="7" spans="1:2">
      <c r="A7" s="4" t="s">
        <v>231</v>
      </c>
      <c r="B7" s="4" t="s">
        <v>235</v>
      </c>
    </row>
    <row r="8" spans="1:2">
      <c r="A8" s="4" t="s">
        <v>145</v>
      </c>
    </row>
    <row r="9" spans="1:2">
      <c r="A9" s="4" t="s">
        <v>231</v>
      </c>
      <c r="B9" s="4" t="s">
        <v>236</v>
      </c>
    </row>
    <row r="10" spans="1:2">
      <c r="A10" s="4" t="s">
        <v>143</v>
      </c>
    </row>
    <row r="11" spans="1:2">
      <c r="A11" s="4" t="s">
        <v>231</v>
      </c>
      <c r="B11" s="4" t="s">
        <v>237</v>
      </c>
    </row>
    <row r="12" spans="1:2">
      <c r="A12" s="4" t="s">
        <v>233</v>
      </c>
      <c r="B12"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4" t="s">
        <v>68</v>
      </c>
      <c r="B2" s="7" t="n">
        <v>236</v>
      </c>
      <c r="C2" s="7" t="n">
        <v>217</v>
      </c>
    </row>
    <row r="3" spans="1:3">
      <c r="A3" s="4" t="s">
        <v>69</v>
      </c>
      <c r="B3" s="5" t="n">
        <v>11235</v>
      </c>
      <c r="C3" s="5" t="n">
        <v>6669</v>
      </c>
    </row>
    <row r="4" spans="1:3">
      <c r="A4" s="4" t="s">
        <v>70</v>
      </c>
      <c r="B4" s="5" t="n">
        <v>36167</v>
      </c>
      <c r="C4" s="5" t="n">
        <v>26062</v>
      </c>
    </row>
    <row r="5" spans="1:3">
      <c r="A5" s="4" t="s">
        <v>71</v>
      </c>
      <c r="B5" s="5" t="n">
        <v>528</v>
      </c>
      <c r="C5" s="5" t="n">
        <v>522</v>
      </c>
    </row>
    <row r="6" spans="1:3">
      <c r="A6" s="4" t="s">
        <v>72</v>
      </c>
      <c r="B6" s="5" t="n">
        <v>2111</v>
      </c>
      <c r="C6" s="5" t="n">
        <v>1673</v>
      </c>
    </row>
    <row r="7" spans="1:3">
      <c r="A7" s="4" t="s">
        <v>65</v>
      </c>
    </row>
    <row r="8" spans="1:3">
      <c r="A8" s="4" t="s">
        <v>70</v>
      </c>
      <c r="B8" s="7" t="n">
        <v>32735</v>
      </c>
      <c r="C8" s="7" t="n">
        <v>23835</v>
      </c>
    </row>
    <row r="9" spans="1:3">
      <c r="A9" s="4" t="s">
        <v>62</v>
      </c>
    </row>
    <row r="10" spans="1:3">
      <c r="A10" s="4" t="s">
        <v>73</v>
      </c>
      <c r="B10" s="8" t="n">
        <v>0.01</v>
      </c>
      <c r="C10" s="8" t="n">
        <v>0.01</v>
      </c>
    </row>
    <row r="11" spans="1:3">
      <c r="A11" s="4" t="s">
        <v>74</v>
      </c>
      <c r="B11" s="5" t="n">
        <v>100000000</v>
      </c>
      <c r="C11" s="5" t="n">
        <v>100000000</v>
      </c>
    </row>
    <row r="12" spans="1:3">
      <c r="A12" s="4" t="s">
        <v>75</v>
      </c>
      <c r="B12" s="5" t="n">
        <v>25655023</v>
      </c>
      <c r="C12" s="5" t="n">
        <v>21750000</v>
      </c>
    </row>
    <row r="13" spans="1:3">
      <c r="A13" s="4" t="s">
        <v>76</v>
      </c>
      <c r="B13" s="5" t="n">
        <v>25655023</v>
      </c>
      <c r="C13" s="5" t="n">
        <v>21750000</v>
      </c>
    </row>
    <row r="14" spans="1:3">
      <c r="A14" s="4" t="s">
        <v>64</v>
      </c>
    </row>
    <row r="15" spans="1:3">
      <c r="A15" s="4" t="s">
        <v>73</v>
      </c>
      <c r="B15" s="8" t="n">
        <v>0.01</v>
      </c>
      <c r="C15" s="8" t="n">
        <v>0.01</v>
      </c>
    </row>
    <row r="16" spans="1:3">
      <c r="A16" s="4" t="s">
        <v>74</v>
      </c>
      <c r="B16" s="5" t="n">
        <v>15000000</v>
      </c>
      <c r="C16" s="5" t="n">
        <v>15000000</v>
      </c>
    </row>
    <row r="17" spans="1:3">
      <c r="A17" s="4" t="s">
        <v>75</v>
      </c>
      <c r="B17" s="5" t="n">
        <v>0</v>
      </c>
      <c r="C17" s="5" t="n">
        <v>3864626</v>
      </c>
    </row>
    <row r="18" spans="1:3">
      <c r="A18" s="4" t="s">
        <v>76</v>
      </c>
      <c r="B18" s="5" t="n">
        <v>0</v>
      </c>
      <c r="C18" s="5" t="n">
        <v>3864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4" t="s">
        <v>259</v>
      </c>
    </row>
    <row r="4" spans="1:2">
      <c r="A4" s="4" t="s">
        <v>260</v>
      </c>
      <c r="B4" s="4" t="s">
        <v>261</v>
      </c>
    </row>
    <row r="5" spans="1:2">
      <c r="A5" s="4" t="s">
        <v>262</v>
      </c>
    </row>
    <row r="6" spans="1:2">
      <c r="A6" s="4" t="s">
        <v>260</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44"/>
    <col customWidth="1" max="7" min="7" width="27"/>
    <col customWidth="1" max="8" min="8" width="37"/>
    <col customWidth="1" max="9" min="9" width="21"/>
    <col customWidth="1" max="10" min="10" width="21"/>
    <col customWidth="1" max="11" min="11" width="20"/>
    <col customWidth="1" max="12" min="12" width="20"/>
    <col customWidth="1" max="13" min="13" width="21"/>
    <col customWidth="1" max="14" min="14" width="21"/>
  </cols>
  <sheetData>
    <row r="1" spans="1:14">
      <c r="A1" s="1" t="s">
        <v>267</v>
      </c>
      <c r="B1" s="2" t="s">
        <v>268</v>
      </c>
      <c r="C1" s="2" t="s">
        <v>269</v>
      </c>
      <c r="D1" s="2" t="s">
        <v>268</v>
      </c>
      <c r="E1" s="2" t="s">
        <v>270</v>
      </c>
      <c r="F1" s="2" t="s">
        <v>271</v>
      </c>
      <c r="G1" s="2" t="s">
        <v>272</v>
      </c>
      <c r="H1" s="2" t="s">
        <v>268</v>
      </c>
      <c r="I1" s="2" t="s">
        <v>273</v>
      </c>
      <c r="J1" s="2" t="s">
        <v>274</v>
      </c>
      <c r="K1" s="2" t="s">
        <v>275</v>
      </c>
      <c r="L1" s="2" t="s">
        <v>276</v>
      </c>
      <c r="M1" s="2" t="s">
        <v>277</v>
      </c>
      <c r="N1" s="2" t="s">
        <v>278</v>
      </c>
    </row>
    <row r="2" spans="1:14">
      <c r="A2" s="3" t="s">
        <v>279</v>
      </c>
    </row>
    <row r="3" spans="1:14">
      <c r="A3" s="4" t="s">
        <v>280</v>
      </c>
      <c r="G3" s="5" t="n">
        <v>0</v>
      </c>
    </row>
    <row r="4" spans="1:14">
      <c r="A4" s="4" t="s">
        <v>281</v>
      </c>
      <c r="F4" s="7" t="n">
        <v>0</v>
      </c>
      <c r="H4" s="7" t="n">
        <v>0</v>
      </c>
    </row>
    <row r="5" spans="1:14">
      <c r="A5" s="4" t="s">
        <v>282</v>
      </c>
      <c r="F5" s="7" t="n">
        <v>0</v>
      </c>
      <c r="H5" s="5" t="n">
        <v>0</v>
      </c>
    </row>
    <row r="6" spans="1:14">
      <c r="A6" s="4" t="s">
        <v>283</v>
      </c>
      <c r="F6" s="5" t="n">
        <v>2</v>
      </c>
    </row>
    <row r="7" spans="1:14">
      <c r="A7" s="4" t="s">
        <v>40</v>
      </c>
      <c r="B7" s="7" t="n">
        <v>66326000</v>
      </c>
      <c r="D7" s="7" t="n">
        <v>66326000</v>
      </c>
      <c r="E7" s="7" t="n">
        <v>76076000</v>
      </c>
      <c r="F7" s="7" t="n">
        <v>76076000</v>
      </c>
      <c r="H7" s="5" t="n">
        <v>66326000</v>
      </c>
    </row>
    <row r="8" spans="1:14">
      <c r="A8" s="4" t="s">
        <v>284</v>
      </c>
    </row>
    <row r="9" spans="1:14">
      <c r="A9" s="3" t="s">
        <v>279</v>
      </c>
    </row>
    <row r="10" spans="1:14">
      <c r="A10" s="4" t="s">
        <v>40</v>
      </c>
      <c r="B10" s="5" t="n">
        <v>22614000</v>
      </c>
      <c r="D10" s="5" t="n">
        <v>22614000</v>
      </c>
      <c r="E10" s="5" t="n">
        <v>30633000</v>
      </c>
      <c r="F10" s="5" t="n">
        <v>30633000</v>
      </c>
      <c r="H10" s="5" t="n">
        <v>22614000</v>
      </c>
    </row>
    <row r="11" spans="1:14">
      <c r="A11" s="4" t="s">
        <v>285</v>
      </c>
    </row>
    <row r="12" spans="1:14">
      <c r="A12" s="3" t="s">
        <v>279</v>
      </c>
    </row>
    <row r="13" spans="1:14">
      <c r="A13" s="4" t="s">
        <v>40</v>
      </c>
      <c r="N13" s="7" t="n">
        <v>700000</v>
      </c>
    </row>
    <row r="14" spans="1:14">
      <c r="A14" s="4" t="s">
        <v>286</v>
      </c>
    </row>
    <row r="15" spans="1:14">
      <c r="A15" s="3" t="s">
        <v>279</v>
      </c>
    </row>
    <row r="16" spans="1:14">
      <c r="A16" s="4" t="s">
        <v>40</v>
      </c>
      <c r="B16" s="7" t="n">
        <v>43712000</v>
      </c>
      <c r="D16" s="5" t="n">
        <v>43712000</v>
      </c>
      <c r="E16" s="5" t="n">
        <v>45443000</v>
      </c>
      <c r="F16" s="7" t="n">
        <v>45443000</v>
      </c>
      <c r="H16" s="5" t="n">
        <v>43712000</v>
      </c>
    </row>
    <row r="17" spans="1:14">
      <c r="A17" s="4" t="s">
        <v>138</v>
      </c>
    </row>
    <row r="18" spans="1:14">
      <c r="A18" s="3" t="s">
        <v>279</v>
      </c>
    </row>
    <row r="19" spans="1:14">
      <c r="A19" s="4" t="s">
        <v>287</v>
      </c>
      <c r="B19" s="4" t="s">
        <v>288</v>
      </c>
      <c r="F19" s="4" t="s">
        <v>288</v>
      </c>
    </row>
    <row r="20" spans="1:14">
      <c r="A20" s="4" t="s">
        <v>289</v>
      </c>
      <c r="E20" s="5" t="n">
        <v>400000</v>
      </c>
      <c r="F20" s="7" t="n">
        <v>1573000</v>
      </c>
      <c r="G20" s="7" t="n">
        <v>0</v>
      </c>
    </row>
    <row r="21" spans="1:14">
      <c r="A21" s="4" t="s">
        <v>290</v>
      </c>
      <c r="F21" s="5" t="n">
        <v>317000</v>
      </c>
      <c r="G21" s="7" t="n">
        <v>0</v>
      </c>
    </row>
    <row r="22" spans="1:14">
      <c r="A22" s="4" t="s">
        <v>291</v>
      </c>
    </row>
    <row r="23" spans="1:14">
      <c r="A23" s="3" t="s">
        <v>279</v>
      </c>
    </row>
    <row r="24" spans="1:14">
      <c r="A24" s="4" t="s">
        <v>292</v>
      </c>
      <c r="H24" s="5" t="n">
        <v>10400000</v>
      </c>
    </row>
    <row r="25" spans="1:14">
      <c r="A25" s="4" t="s">
        <v>290</v>
      </c>
      <c r="F25" s="5" t="n">
        <v>317000</v>
      </c>
    </row>
    <row r="26" spans="1:14">
      <c r="A26" s="4" t="s">
        <v>293</v>
      </c>
    </row>
    <row r="27" spans="1:14">
      <c r="A27" s="3" t="s">
        <v>279</v>
      </c>
    </row>
    <row r="28" spans="1:14">
      <c r="A28" s="4" t="s">
        <v>290</v>
      </c>
      <c r="F28" s="5" t="n">
        <v>0</v>
      </c>
    </row>
    <row r="29" spans="1:14">
      <c r="A29" s="4" t="s">
        <v>294</v>
      </c>
    </row>
    <row r="30" spans="1:14">
      <c r="A30" s="3" t="s">
        <v>279</v>
      </c>
    </row>
    <row r="31" spans="1:14">
      <c r="A31" s="4" t="s">
        <v>295</v>
      </c>
      <c r="B31" s="7" t="n">
        <v>5800000</v>
      </c>
      <c r="D31" s="7" t="n">
        <v>5800000</v>
      </c>
      <c r="E31" s="5" t="n">
        <v>7400000</v>
      </c>
      <c r="F31" s="5" t="n">
        <v>7400000</v>
      </c>
      <c r="H31" s="5" t="n">
        <v>5800000</v>
      </c>
    </row>
    <row r="32" spans="1:14">
      <c r="A32" s="4" t="s">
        <v>296</v>
      </c>
    </row>
    <row r="33" spans="1:14">
      <c r="A33" s="3" t="s">
        <v>279</v>
      </c>
    </row>
    <row r="34" spans="1:14">
      <c r="A34" s="4" t="s">
        <v>292</v>
      </c>
      <c r="H34" s="7" t="n">
        <v>25400000</v>
      </c>
    </row>
    <row r="35" spans="1:14">
      <c r="A35" s="4" t="s">
        <v>146</v>
      </c>
    </row>
    <row r="36" spans="1:14">
      <c r="A36" s="3" t="s">
        <v>279</v>
      </c>
    </row>
    <row r="37" spans="1:14">
      <c r="A37" s="4" t="s">
        <v>295</v>
      </c>
      <c r="M37" s="7" t="n">
        <v>3000000</v>
      </c>
    </row>
    <row r="38" spans="1:14">
      <c r="A38" s="4" t="s">
        <v>292</v>
      </c>
      <c r="F38" s="5" t="n">
        <v>160000</v>
      </c>
    </row>
    <row r="39" spans="1:14">
      <c r="A39" s="4" t="s">
        <v>290</v>
      </c>
      <c r="E39" s="5" t="n">
        <v>110000</v>
      </c>
    </row>
    <row r="40" spans="1:14">
      <c r="A40" s="4" t="s">
        <v>40</v>
      </c>
      <c r="M40" s="7" t="n">
        <v>160000</v>
      </c>
    </row>
    <row r="41" spans="1:14">
      <c r="A41" s="4" t="s">
        <v>297</v>
      </c>
    </row>
    <row r="42" spans="1:14">
      <c r="A42" s="3" t="s">
        <v>279</v>
      </c>
    </row>
    <row r="43" spans="1:14">
      <c r="A43" s="4" t="s">
        <v>292</v>
      </c>
      <c r="F43" s="5" t="n">
        <v>0</v>
      </c>
    </row>
    <row r="44" spans="1:14">
      <c r="A44" s="4" t="s">
        <v>298</v>
      </c>
    </row>
    <row r="45" spans="1:14">
      <c r="A45" s="3" t="s">
        <v>279</v>
      </c>
    </row>
    <row r="46" spans="1:14">
      <c r="A46" s="4" t="s">
        <v>292</v>
      </c>
      <c r="F46" s="5" t="n">
        <v>160000</v>
      </c>
    </row>
    <row r="47" spans="1:14">
      <c r="A47" s="4" t="s">
        <v>144</v>
      </c>
    </row>
    <row r="48" spans="1:14">
      <c r="A48" s="3" t="s">
        <v>279</v>
      </c>
    </row>
    <row r="49" spans="1:14">
      <c r="A49" s="4" t="s">
        <v>292</v>
      </c>
      <c r="F49" s="5" t="n">
        <v>390000</v>
      </c>
    </row>
    <row r="50" spans="1:14">
      <c r="A50" s="4" t="s">
        <v>290</v>
      </c>
      <c r="E50" s="7" t="n">
        <v>100000</v>
      </c>
    </row>
    <row r="51" spans="1:14">
      <c r="A51" s="4" t="s">
        <v>40</v>
      </c>
      <c r="L51" s="7" t="n">
        <v>390000</v>
      </c>
    </row>
    <row r="52" spans="1:14">
      <c r="A52" s="4" t="s">
        <v>299</v>
      </c>
    </row>
    <row r="53" spans="1:14">
      <c r="A53" s="3" t="s">
        <v>279</v>
      </c>
    </row>
    <row r="54" spans="1:14">
      <c r="A54" s="4" t="s">
        <v>292</v>
      </c>
      <c r="F54" s="5" t="n">
        <v>0</v>
      </c>
    </row>
    <row r="55" spans="1:14">
      <c r="A55" s="4" t="s">
        <v>300</v>
      </c>
    </row>
    <row r="56" spans="1:14">
      <c r="A56" s="3" t="s">
        <v>279</v>
      </c>
    </row>
    <row r="57" spans="1:14">
      <c r="A57" s="4" t="s">
        <v>292</v>
      </c>
      <c r="F57" s="5" t="n">
        <v>390000</v>
      </c>
    </row>
    <row r="58" spans="1:14">
      <c r="A58" s="4" t="s">
        <v>145</v>
      </c>
    </row>
    <row r="59" spans="1:14">
      <c r="A59" s="3" t="s">
        <v>279</v>
      </c>
    </row>
    <row r="60" spans="1:14">
      <c r="A60" s="4" t="s">
        <v>292</v>
      </c>
      <c r="F60" s="5" t="n">
        <v>1181000</v>
      </c>
    </row>
    <row r="61" spans="1:14">
      <c r="A61" s="4" t="s">
        <v>40</v>
      </c>
      <c r="J61" s="7" t="n">
        <v>1181000</v>
      </c>
    </row>
    <row r="62" spans="1:14">
      <c r="A62" s="4" t="s">
        <v>301</v>
      </c>
    </row>
    <row r="63" spans="1:14">
      <c r="A63" s="3" t="s">
        <v>279</v>
      </c>
    </row>
    <row r="64" spans="1:14">
      <c r="A64" s="4" t="s">
        <v>292</v>
      </c>
      <c r="F64" s="5" t="n">
        <v>0</v>
      </c>
    </row>
    <row r="65" spans="1:14">
      <c r="A65" s="4" t="s">
        <v>302</v>
      </c>
    </row>
    <row r="66" spans="1:14">
      <c r="A66" s="3" t="s">
        <v>279</v>
      </c>
    </row>
    <row r="67" spans="1:14">
      <c r="A67" s="4" t="s">
        <v>292</v>
      </c>
      <c r="F67" s="5" t="n">
        <v>1181000</v>
      </c>
    </row>
    <row r="68" spans="1:14">
      <c r="A68" s="4" t="s">
        <v>143</v>
      </c>
    </row>
    <row r="69" spans="1:14">
      <c r="A69" s="3" t="s">
        <v>279</v>
      </c>
    </row>
    <row r="70" spans="1:14">
      <c r="A70" s="4" t="s">
        <v>292</v>
      </c>
      <c r="F70" s="5" t="n">
        <v>7702000</v>
      </c>
    </row>
    <row r="71" spans="1:14">
      <c r="A71" s="4" t="s">
        <v>40</v>
      </c>
      <c r="I71" s="7" t="n">
        <v>7702000</v>
      </c>
    </row>
    <row r="72" spans="1:14">
      <c r="A72" s="4" t="s">
        <v>303</v>
      </c>
    </row>
    <row r="73" spans="1:14">
      <c r="A73" s="3" t="s">
        <v>279</v>
      </c>
    </row>
    <row r="74" spans="1:14">
      <c r="A74" s="4" t="s">
        <v>292</v>
      </c>
      <c r="F74" s="5" t="n">
        <v>7702000</v>
      </c>
    </row>
    <row r="75" spans="1:14">
      <c r="A75" s="4" t="s">
        <v>304</v>
      </c>
    </row>
    <row r="76" spans="1:14">
      <c r="A76" s="3" t="s">
        <v>279</v>
      </c>
    </row>
    <row r="77" spans="1:14">
      <c r="A77" s="4" t="s">
        <v>292</v>
      </c>
      <c r="F77" s="7" t="n">
        <v>0</v>
      </c>
    </row>
    <row r="78" spans="1:14">
      <c r="A78" s="4" t="s">
        <v>259</v>
      </c>
    </row>
    <row r="79" spans="1:14">
      <c r="A79" s="3" t="s">
        <v>279</v>
      </c>
    </row>
    <row r="80" spans="1:14">
      <c r="A80" s="4" t="s">
        <v>305</v>
      </c>
      <c r="F80" s="5" t="n">
        <v>1055384</v>
      </c>
    </row>
    <row r="81" spans="1:14">
      <c r="A81" s="4" t="s">
        <v>64</v>
      </c>
    </row>
    <row r="82" spans="1:14">
      <c r="A82" s="3" t="s">
        <v>279</v>
      </c>
    </row>
    <row r="83" spans="1:14">
      <c r="A83" s="4" t="s">
        <v>306</v>
      </c>
      <c r="B83" s="8" t="n">
        <v>0.01</v>
      </c>
      <c r="D83" s="8" t="n">
        <v>0.01</v>
      </c>
      <c r="E83" s="8" t="n">
        <v>0.01</v>
      </c>
      <c r="F83" s="8" t="n">
        <v>0.01</v>
      </c>
      <c r="H83" s="8" t="n">
        <v>0.01</v>
      </c>
    </row>
    <row r="84" spans="1:14">
      <c r="A84" s="4" t="s">
        <v>280</v>
      </c>
      <c r="B84" s="5" t="n">
        <v>3864626</v>
      </c>
      <c r="D84" s="5" t="n">
        <v>3864626</v>
      </c>
      <c r="E84" s="5" t="n">
        <v>0</v>
      </c>
      <c r="F84" s="5" t="n">
        <v>0</v>
      </c>
      <c r="H84" s="5" t="n">
        <v>3864626</v>
      </c>
      <c r="K84" s="5" t="n">
        <v>0</v>
      </c>
    </row>
    <row r="85" spans="1:14">
      <c r="A85" s="4" t="s">
        <v>307</v>
      </c>
    </row>
    <row r="86" spans="1:14">
      <c r="A86" s="3" t="s">
        <v>279</v>
      </c>
    </row>
    <row r="87" spans="1:14">
      <c r="A87" s="4" t="s">
        <v>280</v>
      </c>
      <c r="E87" s="5" t="n">
        <v>3864626</v>
      </c>
      <c r="F87" s="5" t="n">
        <v>3864626</v>
      </c>
    </row>
    <row r="88" spans="1:14">
      <c r="A88" s="4" t="s">
        <v>308</v>
      </c>
    </row>
    <row r="89" spans="1:14">
      <c r="A89" s="3" t="s">
        <v>279</v>
      </c>
    </row>
    <row r="90" spans="1:14">
      <c r="A90" s="4" t="s">
        <v>306</v>
      </c>
      <c r="C90" s="8" t="n">
        <v>0.01</v>
      </c>
    </row>
    <row r="91" spans="1:14">
      <c r="A91" s="4" t="s">
        <v>62</v>
      </c>
    </row>
    <row r="92" spans="1:14">
      <c r="A92" s="3" t="s">
        <v>279</v>
      </c>
    </row>
    <row r="93" spans="1:14">
      <c r="A93" s="4" t="s">
        <v>306</v>
      </c>
      <c r="B93" s="8" t="n">
        <v>0.01</v>
      </c>
      <c r="D93" s="8" t="n">
        <v>0.01</v>
      </c>
      <c r="E93" s="8" t="n">
        <v>0.01</v>
      </c>
      <c r="F93" s="8" t="n">
        <v>0.01</v>
      </c>
      <c r="H93" s="8" t="n">
        <v>0.01</v>
      </c>
    </row>
    <row r="94" spans="1:14">
      <c r="A94" s="4" t="s">
        <v>280</v>
      </c>
      <c r="B94" s="5" t="n">
        <v>21750000</v>
      </c>
      <c r="D94" s="5" t="n">
        <v>21750000</v>
      </c>
      <c r="E94" s="5" t="n">
        <v>25655023</v>
      </c>
      <c r="F94" s="5" t="n">
        <v>25655023</v>
      </c>
      <c r="H94" s="5" t="n">
        <v>21750000</v>
      </c>
    </row>
    <row r="95" spans="1:14">
      <c r="A95" s="4" t="s">
        <v>309</v>
      </c>
    </row>
    <row r="96" spans="1:14">
      <c r="A96" s="3" t="s">
        <v>279</v>
      </c>
    </row>
    <row r="97" spans="1:14">
      <c r="A97" s="4" t="s">
        <v>310</v>
      </c>
      <c r="C97" s="5" t="n">
        <v>18750000</v>
      </c>
      <c r="D97" s="5" t="n">
        <v>3000000</v>
      </c>
    </row>
    <row r="98" spans="1:14">
      <c r="A98" s="4" t="s">
        <v>311</v>
      </c>
      <c r="B98" s="7" t="n">
        <v>12</v>
      </c>
      <c r="C98" s="7" t="n">
        <v>12</v>
      </c>
      <c r="D98" s="7" t="n">
        <v>12</v>
      </c>
      <c r="H98" s="7" t="n">
        <v>12</v>
      </c>
    </row>
    <row r="99" spans="1:14">
      <c r="A99" s="4" t="s">
        <v>280</v>
      </c>
      <c r="E99" s="5" t="n">
        <v>21750000</v>
      </c>
      <c r="F99" s="5" t="n">
        <v>21750000</v>
      </c>
    </row>
    <row r="100" spans="1:14">
      <c r="A100" s="4" t="s">
        <v>312</v>
      </c>
    </row>
    <row r="101" spans="1:14">
      <c r="A101" s="3" t="s">
        <v>279</v>
      </c>
    </row>
    <row r="102" spans="1:14">
      <c r="A102" s="4" t="s">
        <v>306</v>
      </c>
      <c r="C102" s="8" t="n">
        <v>0.01</v>
      </c>
    </row>
    <row r="103" spans="1:14">
      <c r="A103" s="4" t="s">
        <v>310</v>
      </c>
      <c r="C103" s="5" t="n">
        <v>18750000</v>
      </c>
      <c r="D103" s="5" t="n">
        <v>3000000</v>
      </c>
    </row>
    <row r="104" spans="1:14">
      <c r="A104" s="4" t="s">
        <v>311</v>
      </c>
      <c r="B104" s="7" t="n">
        <v>12</v>
      </c>
      <c r="C104" s="7" t="n">
        <v>12</v>
      </c>
      <c r="D104" s="7" t="n">
        <v>12</v>
      </c>
      <c r="H104" s="7" t="n">
        <v>12</v>
      </c>
    </row>
    <row r="105" spans="1:14">
      <c r="A105" s="4" t="s">
        <v>313</v>
      </c>
      <c r="C105" s="7" t="n">
        <v>225000000</v>
      </c>
      <c r="D105" s="7" t="n">
        <v>36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78</v>
      </c>
      <c r="C1" s="2" t="s">
        <v>1</v>
      </c>
    </row>
    <row r="2" spans="1:3">
      <c r="B2" s="2" t="s">
        <v>2</v>
      </c>
      <c r="C2" s="2" t="s">
        <v>2</v>
      </c>
    </row>
    <row r="3" spans="1:3">
      <c r="A3" s="3" t="s">
        <v>315</v>
      </c>
    </row>
    <row r="4" spans="1:3">
      <c r="A4" s="4" t="s">
        <v>95</v>
      </c>
      <c r="B4" s="7" t="n">
        <v>753</v>
      </c>
      <c r="C4" s="7" t="n">
        <v>-642</v>
      </c>
    </row>
    <row r="5" spans="1:3">
      <c r="A5" s="4" t="s">
        <v>62</v>
      </c>
    </row>
    <row r="6" spans="1:3">
      <c r="A6" s="3" t="s">
        <v>316</v>
      </c>
    </row>
    <row r="7" spans="1:3">
      <c r="A7" s="4" t="s">
        <v>317</v>
      </c>
      <c r="B7" s="5" t="n">
        <v>25640433</v>
      </c>
      <c r="C7" s="5" t="n">
        <v>25623322</v>
      </c>
    </row>
    <row r="8" spans="1:3">
      <c r="A8" s="4" t="s">
        <v>318</v>
      </c>
      <c r="B8" s="5" t="n">
        <v>26611500</v>
      </c>
      <c r="C8" s="5" t="n">
        <v>25623322</v>
      </c>
    </row>
    <row r="9" spans="1:3">
      <c r="A9" s="3" t="s">
        <v>319</v>
      </c>
    </row>
    <row r="10" spans="1:3">
      <c r="A10" s="4" t="s">
        <v>317</v>
      </c>
      <c r="B10" s="8" t="n">
        <v>0.03</v>
      </c>
      <c r="C10" s="8" t="n">
        <v>-0.03</v>
      </c>
    </row>
    <row r="11" spans="1:3">
      <c r="A11" s="4" t="s">
        <v>318</v>
      </c>
      <c r="B11" s="8" t="n">
        <v>0.03</v>
      </c>
      <c r="C11" s="8" t="n">
        <v>-0.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8"/>
  </cols>
  <sheetData>
    <row r="1" spans="1:2">
      <c r="A1" s="1" t="s">
        <v>320</v>
      </c>
      <c r="B1" s="2" t="s">
        <v>1</v>
      </c>
    </row>
    <row r="2" spans="1:2">
      <c r="B2" s="2" t="s">
        <v>2</v>
      </c>
    </row>
    <row r="3" spans="1:2">
      <c r="A3" s="4" t="s">
        <v>65</v>
      </c>
    </row>
    <row r="4" spans="1:2">
      <c r="A4" s="3" t="s">
        <v>321</v>
      </c>
    </row>
    <row r="5" spans="1:2">
      <c r="A5" s="4" t="s">
        <v>322</v>
      </c>
      <c r="B5" s="4" t="s">
        <v>323</v>
      </c>
    </row>
    <row r="6" spans="1:2">
      <c r="A6" s="4" t="s">
        <v>324</v>
      </c>
    </row>
    <row r="7" spans="1:2">
      <c r="A7" s="3" t="s">
        <v>321</v>
      </c>
    </row>
    <row r="8" spans="1:2">
      <c r="A8" s="4" t="s">
        <v>325</v>
      </c>
      <c r="B8" s="4" t="s">
        <v>326</v>
      </c>
    </row>
    <row r="9" spans="1:2">
      <c r="A9" s="4" t="s">
        <v>327</v>
      </c>
    </row>
    <row r="10" spans="1:2">
      <c r="A10" s="3" t="s">
        <v>321</v>
      </c>
    </row>
    <row r="11" spans="1:2">
      <c r="A11" s="4" t="s">
        <v>325</v>
      </c>
      <c r="B11" s="4" t="s">
        <v>328</v>
      </c>
    </row>
    <row r="12" spans="1:2">
      <c r="A12" s="4" t="s">
        <v>329</v>
      </c>
    </row>
    <row r="13" spans="1:2">
      <c r="A13" s="3" t="s">
        <v>321</v>
      </c>
    </row>
    <row r="14" spans="1:2">
      <c r="A14" s="4" t="s">
        <v>322</v>
      </c>
      <c r="B14" s="4" t="s">
        <v>326</v>
      </c>
    </row>
    <row r="15" spans="1:2">
      <c r="A15" s="4" t="s">
        <v>330</v>
      </c>
    </row>
    <row r="16" spans="1:2">
      <c r="A16" s="3" t="s">
        <v>321</v>
      </c>
    </row>
    <row r="17" spans="1:2">
      <c r="A17" s="4" t="s">
        <v>325</v>
      </c>
      <c r="B17" s="4" t="s">
        <v>331</v>
      </c>
    </row>
    <row r="18" spans="1:2">
      <c r="A18" s="4" t="s">
        <v>332</v>
      </c>
    </row>
    <row r="19" spans="1:2">
      <c r="A19" s="3" t="s">
        <v>321</v>
      </c>
    </row>
    <row r="20" spans="1:2">
      <c r="A20" s="4" t="s">
        <v>325</v>
      </c>
      <c r="B20" s="4" t="s">
        <v>333</v>
      </c>
    </row>
    <row r="21" spans="1:2">
      <c r="A21" s="4" t="s">
        <v>334</v>
      </c>
    </row>
    <row r="22" spans="1:2">
      <c r="A22" s="3" t="s">
        <v>321</v>
      </c>
    </row>
    <row r="23" spans="1:2">
      <c r="A23" s="4" t="s">
        <v>325</v>
      </c>
      <c r="B23" s="4" t="s">
        <v>335</v>
      </c>
    </row>
    <row r="24" spans="1:2">
      <c r="A24" s="4" t="s">
        <v>322</v>
      </c>
      <c r="B2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2"/>
  </cols>
  <sheetData>
    <row r="1" spans="1:6">
      <c r="A1" s="1" t="s">
        <v>337</v>
      </c>
      <c r="B1" s="2" t="s">
        <v>78</v>
      </c>
      <c r="D1" s="2" t="s">
        <v>1</v>
      </c>
      <c r="F1" s="2" t="s">
        <v>338</v>
      </c>
    </row>
    <row r="2" spans="1:6">
      <c r="B2" s="2" t="s">
        <v>339</v>
      </c>
      <c r="C2" s="2" t="s">
        <v>340</v>
      </c>
      <c r="D2" s="2" t="s">
        <v>339</v>
      </c>
      <c r="E2" s="2" t="s">
        <v>340</v>
      </c>
      <c r="F2" s="2" t="s">
        <v>341</v>
      </c>
    </row>
    <row r="3" spans="1:6">
      <c r="A3" s="3" t="s">
        <v>342</v>
      </c>
    </row>
    <row r="4" spans="1:6">
      <c r="A4" s="4" t="s">
        <v>343</v>
      </c>
      <c r="B4" s="7" t="n">
        <v>250</v>
      </c>
      <c r="D4" s="7" t="n">
        <v>250</v>
      </c>
    </row>
    <row r="5" spans="1:6">
      <c r="A5" s="4" t="s">
        <v>344</v>
      </c>
    </row>
    <row r="6" spans="1:6">
      <c r="A6" s="3" t="s">
        <v>342</v>
      </c>
    </row>
    <row r="7" spans="1:6">
      <c r="A7" s="4" t="s">
        <v>345</v>
      </c>
      <c r="B7" s="5" t="n">
        <v>1</v>
      </c>
      <c r="C7" s="5" t="n">
        <v>1</v>
      </c>
      <c r="D7" s="5" t="n">
        <v>1</v>
      </c>
      <c r="E7" s="5" t="n">
        <v>1</v>
      </c>
    </row>
    <row r="8" spans="1:6">
      <c r="A8" s="4" t="s">
        <v>346</v>
      </c>
      <c r="B8" s="4" t="s">
        <v>347</v>
      </c>
      <c r="C8" s="4" t="s">
        <v>348</v>
      </c>
      <c r="D8" s="4" t="s">
        <v>349</v>
      </c>
      <c r="E8" s="4" t="s">
        <v>350</v>
      </c>
    </row>
    <row r="9" spans="1:6">
      <c r="A9" s="4" t="s">
        <v>351</v>
      </c>
    </row>
    <row r="10" spans="1:6">
      <c r="A10" s="3" t="s">
        <v>342</v>
      </c>
    </row>
    <row r="11" spans="1:6">
      <c r="A11" s="4" t="s">
        <v>345</v>
      </c>
      <c r="D11" s="5" t="n">
        <v>0</v>
      </c>
      <c r="F11" s="5" t="n">
        <v>0</v>
      </c>
    </row>
    <row r="12" spans="1:6">
      <c r="A12" s="4" t="s">
        <v>346</v>
      </c>
      <c r="D12" s="4" t="s">
        <v>352</v>
      </c>
      <c r="F12" s="4" t="s">
        <v>3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20"/>
    <col customWidth="1" max="5" min="5" width="21"/>
    <col customWidth="1" max="6" min="6" width="21"/>
    <col customWidth="1" max="7" min="7" width="21"/>
    <col customWidth="1" max="8" min="8" width="21"/>
  </cols>
  <sheetData>
    <row r="1" spans="1:8">
      <c r="A1" s="1" t="s">
        <v>353</v>
      </c>
      <c r="B1" s="2" t="s">
        <v>273</v>
      </c>
      <c r="C1" s="2" t="s">
        <v>354</v>
      </c>
      <c r="D1" s="2" t="s">
        <v>276</v>
      </c>
      <c r="E1" s="2" t="s">
        <v>277</v>
      </c>
      <c r="F1" s="2" t="s">
        <v>355</v>
      </c>
      <c r="G1" s="2" t="s">
        <v>355</v>
      </c>
      <c r="H1" s="2" t="s">
        <v>356</v>
      </c>
    </row>
    <row r="2" spans="1:8">
      <c r="A2" s="3" t="s">
        <v>357</v>
      </c>
    </row>
    <row r="3" spans="1:8">
      <c r="A3" s="4" t="s">
        <v>358</v>
      </c>
      <c r="F3" s="7" t="n">
        <v>753000</v>
      </c>
      <c r="G3" s="7" t="n">
        <v>-642000</v>
      </c>
    </row>
    <row r="4" spans="1:8">
      <c r="A4" s="4" t="s">
        <v>359</v>
      </c>
      <c r="C4" s="5" t="n">
        <v>22</v>
      </c>
    </row>
    <row r="5" spans="1:8">
      <c r="A5" s="4" t="s">
        <v>146</v>
      </c>
    </row>
    <row r="6" spans="1:8">
      <c r="A6" s="3" t="s">
        <v>357</v>
      </c>
    </row>
    <row r="7" spans="1:8">
      <c r="A7" s="4" t="s">
        <v>360</v>
      </c>
      <c r="E7" s="7" t="n">
        <v>12500000</v>
      </c>
    </row>
    <row r="8" spans="1:8">
      <c r="A8" s="4" t="s">
        <v>361</v>
      </c>
      <c r="E8" s="5" t="n">
        <v>11500000</v>
      </c>
    </row>
    <row r="9" spans="1:8">
      <c r="A9" s="4" t="s">
        <v>362</v>
      </c>
      <c r="E9" s="5" t="n">
        <v>1000000</v>
      </c>
      <c r="G9" s="5" t="n">
        <v>1000000</v>
      </c>
      <c r="H9" s="7" t="n">
        <v>0</v>
      </c>
    </row>
    <row r="10" spans="1:8">
      <c r="A10" s="4" t="s">
        <v>363</v>
      </c>
      <c r="E10" s="5" t="n">
        <v>3000000</v>
      </c>
    </row>
    <row r="11" spans="1:8">
      <c r="A11" s="4" t="s">
        <v>364</v>
      </c>
      <c r="F11" s="5" t="n">
        <v>0</v>
      </c>
      <c r="G11" s="5" t="n">
        <v>0</v>
      </c>
    </row>
    <row r="12" spans="1:8">
      <c r="A12" s="4" t="s">
        <v>365</v>
      </c>
      <c r="E12" s="7" t="n">
        <v>6250000</v>
      </c>
    </row>
    <row r="13" spans="1:8">
      <c r="A13" s="4" t="s">
        <v>366</v>
      </c>
      <c r="G13" s="5" t="n">
        <v>20300000</v>
      </c>
    </row>
    <row r="14" spans="1:8">
      <c r="A14" s="4" t="s">
        <v>358</v>
      </c>
      <c r="G14" s="5" t="n">
        <v>1200000</v>
      </c>
    </row>
    <row r="15" spans="1:8">
      <c r="A15" s="4" t="s">
        <v>367</v>
      </c>
      <c r="F15" s="5" t="n">
        <v>100000</v>
      </c>
    </row>
    <row r="16" spans="1:8">
      <c r="A16" s="4" t="s">
        <v>368</v>
      </c>
      <c r="F16" s="5" t="n">
        <v>10000</v>
      </c>
    </row>
    <row r="17" spans="1:8">
      <c r="A17" s="4" t="s">
        <v>369</v>
      </c>
      <c r="F17" s="5" t="n">
        <v>110000</v>
      </c>
    </row>
    <row r="18" spans="1:8">
      <c r="A18" s="4" t="s">
        <v>370</v>
      </c>
      <c r="G18" s="5" t="n">
        <v>20000</v>
      </c>
      <c r="H18" s="5" t="n">
        <v>200000</v>
      </c>
    </row>
    <row r="19" spans="1:8">
      <c r="A19" s="4" t="s">
        <v>371</v>
      </c>
      <c r="G19" s="5" t="n">
        <v>50000</v>
      </c>
      <c r="H19" s="5" t="n">
        <v>490000</v>
      </c>
    </row>
    <row r="20" spans="1:8">
      <c r="A20" s="4" t="s">
        <v>144</v>
      </c>
    </row>
    <row r="21" spans="1:8">
      <c r="A21" s="3" t="s">
        <v>357</v>
      </c>
    </row>
    <row r="22" spans="1:8">
      <c r="A22" s="4" t="s">
        <v>360</v>
      </c>
      <c r="D22" s="7" t="n">
        <v>300000</v>
      </c>
    </row>
    <row r="23" spans="1:8">
      <c r="A23" s="4" t="s">
        <v>367</v>
      </c>
      <c r="F23" s="5" t="n">
        <v>100000</v>
      </c>
    </row>
    <row r="24" spans="1:8">
      <c r="A24" s="4" t="s">
        <v>369</v>
      </c>
      <c r="F24" s="7" t="n">
        <v>100000</v>
      </c>
    </row>
    <row r="25" spans="1:8">
      <c r="A25" s="4" t="s">
        <v>145</v>
      </c>
    </row>
    <row r="26" spans="1:8">
      <c r="A26" s="3" t="s">
        <v>357</v>
      </c>
    </row>
    <row r="27" spans="1:8">
      <c r="A27" s="4" t="s">
        <v>360</v>
      </c>
      <c r="C27" s="7" t="n">
        <v>4200000</v>
      </c>
    </row>
    <row r="28" spans="1:8">
      <c r="A28" s="4" t="s">
        <v>143</v>
      </c>
    </row>
    <row r="29" spans="1:8">
      <c r="A29" s="3" t="s">
        <v>357</v>
      </c>
    </row>
    <row r="30" spans="1:8">
      <c r="A30" s="4" t="s">
        <v>360</v>
      </c>
      <c r="B30" s="7" t="n">
        <v>16300000</v>
      </c>
    </row>
    <row r="31" spans="1:8">
      <c r="A31" s="4" t="s">
        <v>366</v>
      </c>
      <c r="G31" s="5" t="n">
        <v>1300000</v>
      </c>
    </row>
    <row r="32" spans="1:8">
      <c r="A32" s="4" t="s">
        <v>358</v>
      </c>
      <c r="G32" s="5" t="n">
        <v>80000</v>
      </c>
    </row>
    <row r="33" spans="1:8">
      <c r="A33" s="4" t="s">
        <v>370</v>
      </c>
      <c r="G33" s="5" t="n">
        <v>600000</v>
      </c>
      <c r="H33" s="5" t="n">
        <v>700000</v>
      </c>
    </row>
    <row r="34" spans="1:8">
      <c r="A34" s="4" t="s">
        <v>371</v>
      </c>
      <c r="G34" s="7" t="n">
        <v>600000</v>
      </c>
      <c r="H34" s="7"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372</v>
      </c>
      <c r="B1" s="2" t="s">
        <v>2</v>
      </c>
      <c r="C1" s="2" t="s">
        <v>373</v>
      </c>
      <c r="D1" s="2" t="s">
        <v>374</v>
      </c>
      <c r="E1" s="2" t="s">
        <v>375</v>
      </c>
      <c r="F1" s="2" t="s">
        <v>376</v>
      </c>
      <c r="G1" s="2" t="s">
        <v>29</v>
      </c>
    </row>
    <row r="2" spans="1:7">
      <c r="A2" s="3" t="s">
        <v>357</v>
      </c>
    </row>
    <row r="3" spans="1:7">
      <c r="A3" s="4" t="s">
        <v>40</v>
      </c>
      <c r="B3" s="7" t="n">
        <v>76076</v>
      </c>
      <c r="G3" s="7" t="n">
        <v>66326</v>
      </c>
    </row>
    <row r="4" spans="1:7">
      <c r="A4" s="4" t="s">
        <v>146</v>
      </c>
    </row>
    <row r="5" spans="1:7">
      <c r="A5" s="3" t="s">
        <v>357</v>
      </c>
    </row>
    <row r="6" spans="1:7">
      <c r="A6" s="4" t="s">
        <v>112</v>
      </c>
      <c r="F6" s="7" t="n">
        <v>2615</v>
      </c>
    </row>
    <row r="7" spans="1:7">
      <c r="A7" s="4" t="s">
        <v>113</v>
      </c>
      <c r="F7" s="5" t="n">
        <v>13574</v>
      </c>
    </row>
    <row r="8" spans="1:7">
      <c r="A8" s="4" t="s">
        <v>377</v>
      </c>
      <c r="F8" s="5" t="n">
        <v>374</v>
      </c>
    </row>
    <row r="9" spans="1:7">
      <c r="A9" s="4" t="s">
        <v>40</v>
      </c>
      <c r="F9" s="5" t="n">
        <v>160</v>
      </c>
    </row>
    <row r="10" spans="1:7">
      <c r="A10" s="4" t="s">
        <v>378</v>
      </c>
      <c r="F10" s="5" t="n">
        <v>1505</v>
      </c>
    </row>
    <row r="11" spans="1:7">
      <c r="A11" s="4" t="s">
        <v>42</v>
      </c>
      <c r="F11" s="5" t="n">
        <v>223</v>
      </c>
    </row>
    <row r="12" spans="1:7">
      <c r="A12" s="4" t="s">
        <v>379</v>
      </c>
      <c r="F12" s="5" t="n">
        <v>18451</v>
      </c>
    </row>
    <row r="13" spans="1:7">
      <c r="A13" s="4" t="s">
        <v>54</v>
      </c>
      <c r="F13" s="5" t="n">
        <v>5959</v>
      </c>
    </row>
    <row r="14" spans="1:7">
      <c r="A14" s="4" t="s">
        <v>380</v>
      </c>
      <c r="F14" s="7" t="n">
        <v>12492</v>
      </c>
    </row>
    <row r="15" spans="1:7">
      <c r="A15" s="4" t="s">
        <v>144</v>
      </c>
    </row>
    <row r="16" spans="1:7">
      <c r="A16" s="3" t="s">
        <v>357</v>
      </c>
    </row>
    <row r="17" spans="1:7">
      <c r="A17" s="4" t="s">
        <v>112</v>
      </c>
      <c r="E17" s="7" t="n">
        <v>251</v>
      </c>
    </row>
    <row r="18" spans="1:7">
      <c r="A18" s="4" t="s">
        <v>113</v>
      </c>
      <c r="E18" s="5" t="n">
        <v>689</v>
      </c>
    </row>
    <row r="19" spans="1:7">
      <c r="A19" s="4" t="s">
        <v>40</v>
      </c>
      <c r="E19" s="5" t="n">
        <v>390</v>
      </c>
    </row>
    <row r="20" spans="1:7">
      <c r="A20" s="4" t="s">
        <v>379</v>
      </c>
      <c r="E20" s="5" t="n">
        <v>1330</v>
      </c>
    </row>
    <row r="21" spans="1:7">
      <c r="A21" s="4" t="s">
        <v>54</v>
      </c>
      <c r="E21" s="5" t="n">
        <v>1040</v>
      </c>
    </row>
    <row r="22" spans="1:7">
      <c r="A22" s="4" t="s">
        <v>380</v>
      </c>
      <c r="E22" s="7" t="n">
        <v>290</v>
      </c>
    </row>
    <row r="23" spans="1:7">
      <c r="A23" s="4" t="s">
        <v>145</v>
      </c>
    </row>
    <row r="24" spans="1:7">
      <c r="A24" s="3" t="s">
        <v>357</v>
      </c>
    </row>
    <row r="25" spans="1:7">
      <c r="A25" s="4" t="s">
        <v>112</v>
      </c>
      <c r="D25" s="7" t="n">
        <v>167</v>
      </c>
    </row>
    <row r="26" spans="1:7">
      <c r="A26" s="4" t="s">
        <v>113</v>
      </c>
      <c r="D26" s="5" t="n">
        <v>2258</v>
      </c>
    </row>
    <row r="27" spans="1:7">
      <c r="A27" s="4" t="s">
        <v>40</v>
      </c>
      <c r="D27" s="5" t="n">
        <v>1181</v>
      </c>
    </row>
    <row r="28" spans="1:7">
      <c r="A28" s="4" t="s">
        <v>378</v>
      </c>
      <c r="D28" s="5" t="n">
        <v>2585</v>
      </c>
    </row>
    <row r="29" spans="1:7">
      <c r="A29" s="4" t="s">
        <v>381</v>
      </c>
      <c r="D29" s="5" t="n">
        <v>161</v>
      </c>
    </row>
    <row r="30" spans="1:7">
      <c r="A30" s="4" t="s">
        <v>379</v>
      </c>
      <c r="D30" s="5" t="n">
        <v>6352</v>
      </c>
    </row>
    <row r="31" spans="1:7">
      <c r="A31" s="4" t="s">
        <v>54</v>
      </c>
      <c r="D31" s="5" t="n">
        <v>2200</v>
      </c>
    </row>
    <row r="32" spans="1:7">
      <c r="A32" s="4" t="s">
        <v>380</v>
      </c>
      <c r="D32" s="7" t="n">
        <v>4152</v>
      </c>
    </row>
    <row r="33" spans="1:7">
      <c r="A33" s="4" t="s">
        <v>143</v>
      </c>
    </row>
    <row r="34" spans="1:7">
      <c r="A34" s="3" t="s">
        <v>357</v>
      </c>
    </row>
    <row r="35" spans="1:7">
      <c r="A35" s="4" t="s">
        <v>112</v>
      </c>
      <c r="C35" s="7" t="n">
        <v>1229</v>
      </c>
    </row>
    <row r="36" spans="1:7">
      <c r="A36" s="4" t="s">
        <v>113</v>
      </c>
      <c r="C36" s="5" t="n">
        <v>1159</v>
      </c>
    </row>
    <row r="37" spans="1:7">
      <c r="A37" s="4" t="s">
        <v>377</v>
      </c>
      <c r="C37" s="5" t="n">
        <v>1042</v>
      </c>
    </row>
    <row r="38" spans="1:7">
      <c r="A38" s="4" t="s">
        <v>40</v>
      </c>
      <c r="C38" s="5" t="n">
        <v>7702</v>
      </c>
    </row>
    <row r="39" spans="1:7">
      <c r="A39" s="4" t="s">
        <v>378</v>
      </c>
      <c r="C39" s="5" t="n">
        <v>7200</v>
      </c>
    </row>
    <row r="40" spans="1:7">
      <c r="A40" s="4" t="s">
        <v>42</v>
      </c>
      <c r="C40" s="5" t="n">
        <v>33</v>
      </c>
    </row>
    <row r="41" spans="1:7">
      <c r="A41" s="4" t="s">
        <v>379</v>
      </c>
      <c r="C41" s="5" t="n">
        <v>18365</v>
      </c>
    </row>
    <row r="42" spans="1:7">
      <c r="A42" s="4" t="s">
        <v>54</v>
      </c>
      <c r="C42" s="5" t="n">
        <v>2047</v>
      </c>
    </row>
    <row r="43" spans="1:7">
      <c r="A43" s="4" t="s">
        <v>380</v>
      </c>
      <c r="C43" s="7" t="n">
        <v>163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9</v>
      </c>
    </row>
    <row r="3" spans="1:3">
      <c r="A3" s="4" t="s">
        <v>146</v>
      </c>
    </row>
    <row r="4" spans="1:3">
      <c r="A4" s="3" t="s">
        <v>383</v>
      </c>
    </row>
    <row r="5" spans="1:3">
      <c r="A5" s="4" t="s">
        <v>384</v>
      </c>
      <c r="B5" s="7" t="n">
        <v>359027</v>
      </c>
      <c r="C5" s="7" t="n">
        <v>273958</v>
      </c>
    </row>
    <row r="6" spans="1:3">
      <c r="A6" s="4" t="s">
        <v>385</v>
      </c>
      <c r="B6" s="5" t="n">
        <v>-622</v>
      </c>
      <c r="C6" s="5" t="n">
        <v>4420</v>
      </c>
    </row>
    <row r="7" spans="1:3">
      <c r="A7" s="4" t="s">
        <v>143</v>
      </c>
    </row>
    <row r="8" spans="1:3">
      <c r="A8" s="3" t="s">
        <v>383</v>
      </c>
    </row>
    <row r="9" spans="1:3">
      <c r="A9" s="4" t="s">
        <v>384</v>
      </c>
      <c r="B9" s="5" t="n">
        <v>367829</v>
      </c>
      <c r="C9" s="5" t="n">
        <v>266085</v>
      </c>
    </row>
    <row r="10" spans="1:3">
      <c r="A10" s="4" t="s">
        <v>385</v>
      </c>
      <c r="B10" s="7" t="n">
        <v>-947</v>
      </c>
      <c r="C10" s="7" t="n">
        <v>4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160</v>
      </c>
    </row>
    <row r="3" spans="1:3">
      <c r="A3" s="4" t="s">
        <v>387</v>
      </c>
      <c r="B3" s="7" t="n">
        <v>110026</v>
      </c>
      <c r="C3" s="7" t="n">
        <v>80726</v>
      </c>
    </row>
    <row r="4" spans="1:3">
      <c r="A4" s="4" t="s">
        <v>388</v>
      </c>
      <c r="B4" s="5" t="n">
        <v>7338</v>
      </c>
      <c r="C4" s="5" t="n">
        <v>6903</v>
      </c>
    </row>
    <row r="5" spans="1:3">
      <c r="A5" s="4" t="s">
        <v>34</v>
      </c>
      <c r="B5" s="7" t="n">
        <v>117364</v>
      </c>
      <c r="C5" s="7" t="n">
        <v>876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127553</v>
      </c>
      <c r="C3" s="7" t="n">
        <v>94605</v>
      </c>
      <c r="D3" s="7" t="n">
        <v>356801</v>
      </c>
      <c r="E3" s="7" t="n">
        <v>252690</v>
      </c>
    </row>
    <row r="4" spans="1:5">
      <c r="A4" s="4" t="s">
        <v>81</v>
      </c>
      <c r="B4" s="5" t="n">
        <v>91083</v>
      </c>
      <c r="C4" s="5" t="n">
        <v>66490</v>
      </c>
      <c r="D4" s="5" t="n">
        <v>257975</v>
      </c>
      <c r="E4" s="5" t="n">
        <v>177594</v>
      </c>
    </row>
    <row r="5" spans="1:5">
      <c r="A5" s="4" t="s">
        <v>82</v>
      </c>
      <c r="B5" s="5" t="n">
        <v>36470</v>
      </c>
      <c r="C5" s="5" t="n">
        <v>28115</v>
      </c>
      <c r="D5" s="5" t="n">
        <v>98826</v>
      </c>
      <c r="E5" s="5" t="n">
        <v>75096</v>
      </c>
    </row>
    <row r="6" spans="1:5">
      <c r="A6" s="3" t="s">
        <v>83</v>
      </c>
    </row>
    <row r="7" spans="1:5">
      <c r="A7" s="4" t="s">
        <v>84</v>
      </c>
      <c r="B7" s="5" t="n">
        <v>25192</v>
      </c>
      <c r="C7" s="5" t="n">
        <v>15431</v>
      </c>
      <c r="D7" s="5" t="n">
        <v>71214</v>
      </c>
      <c r="E7" s="5" t="n">
        <v>45981</v>
      </c>
    </row>
    <row r="8" spans="1:5">
      <c r="A8" s="4" t="s">
        <v>85</v>
      </c>
      <c r="B8" s="5" t="n">
        <v>7274</v>
      </c>
      <c r="C8" s="5" t="n">
        <v>5555</v>
      </c>
      <c r="D8" s="5" t="n">
        <v>19047</v>
      </c>
      <c r="E8" s="5" t="n">
        <v>14237</v>
      </c>
    </row>
    <row r="9" spans="1:5">
      <c r="A9" s="4" t="s">
        <v>86</v>
      </c>
      <c r="B9" s="5" t="n">
        <v>32466</v>
      </c>
      <c r="C9" s="5" t="n">
        <v>20986</v>
      </c>
      <c r="D9" s="5" t="n">
        <v>90261</v>
      </c>
      <c r="E9" s="5" t="n">
        <v>60218</v>
      </c>
    </row>
    <row r="10" spans="1:5">
      <c r="A10" s="4" t="s">
        <v>87</v>
      </c>
      <c r="B10" s="5" t="n">
        <v>4004</v>
      </c>
      <c r="C10" s="5" t="n">
        <v>7129</v>
      </c>
      <c r="D10" s="5" t="n">
        <v>8565</v>
      </c>
      <c r="E10" s="5" t="n">
        <v>14878</v>
      </c>
    </row>
    <row r="11" spans="1:5">
      <c r="A11" s="3" t="s">
        <v>88</v>
      </c>
    </row>
    <row r="12" spans="1:5">
      <c r="A12" s="4" t="s">
        <v>89</v>
      </c>
      <c r="B12" s="5" t="n">
        <v>2881</v>
      </c>
      <c r="C12" s="5" t="n">
        <v>3667</v>
      </c>
      <c r="D12" s="5" t="n">
        <v>8161</v>
      </c>
      <c r="E12" s="5" t="n">
        <v>9397</v>
      </c>
    </row>
    <row r="13" spans="1:5">
      <c r="A13" s="4" t="s">
        <v>90</v>
      </c>
      <c r="D13" s="5" t="n">
        <v>42</v>
      </c>
      <c r="E13" s="5" t="n">
        <v>748</v>
      </c>
    </row>
    <row r="14" spans="1:5">
      <c r="A14" s="4" t="s">
        <v>91</v>
      </c>
      <c r="B14" s="5" t="n">
        <v>412</v>
      </c>
      <c r="C14" s="5" t="n">
        <v>105</v>
      </c>
      <c r="D14" s="5" t="n">
        <v>1584</v>
      </c>
      <c r="E14" s="5" t="n">
        <v>423</v>
      </c>
    </row>
    <row r="15" spans="1:5">
      <c r="A15" s="4" t="s">
        <v>92</v>
      </c>
      <c r="B15" s="5" t="n">
        <v>3293</v>
      </c>
      <c r="C15" s="5" t="n">
        <v>3772</v>
      </c>
      <c r="D15" s="5" t="n">
        <v>9787</v>
      </c>
      <c r="E15" s="5" t="n">
        <v>10568</v>
      </c>
    </row>
    <row r="16" spans="1:5">
      <c r="A16" s="4" t="s">
        <v>93</v>
      </c>
      <c r="B16" s="5" t="n">
        <v>711</v>
      </c>
      <c r="C16" s="5" t="n">
        <v>3357</v>
      </c>
      <c r="D16" s="5" t="n">
        <v>-1222</v>
      </c>
      <c r="E16" s="5" t="n">
        <v>4310</v>
      </c>
    </row>
    <row r="17" spans="1:5">
      <c r="A17" s="4" t="s">
        <v>94</v>
      </c>
      <c r="B17" s="5" t="n">
        <v>-42</v>
      </c>
      <c r="C17" s="5" t="n">
        <v>545</v>
      </c>
      <c r="D17" s="5" t="n">
        <v>-580</v>
      </c>
      <c r="E17" s="5" t="n">
        <v>687</v>
      </c>
    </row>
    <row r="18" spans="1:5">
      <c r="A18" s="4" t="s">
        <v>95</v>
      </c>
      <c r="B18" s="5" t="n">
        <v>753</v>
      </c>
      <c r="C18" s="5" t="n">
        <v>2812</v>
      </c>
      <c r="D18" s="5" t="n">
        <v>-642</v>
      </c>
      <c r="E18" s="5" t="n">
        <v>3623</v>
      </c>
    </row>
    <row r="19" spans="1:5">
      <c r="A19" s="4" t="s">
        <v>96</v>
      </c>
    </row>
    <row r="20" spans="1:5">
      <c r="A20" s="3" t="s">
        <v>88</v>
      </c>
    </row>
    <row r="21" spans="1:5">
      <c r="A21" s="4" t="s">
        <v>95</v>
      </c>
      <c r="C21" s="7" t="n">
        <v>2812</v>
      </c>
      <c r="E21" s="7" t="n">
        <v>3623</v>
      </c>
    </row>
    <row r="22" spans="1:5">
      <c r="A22" s="4" t="s">
        <v>6</v>
      </c>
    </row>
    <row r="23" spans="1:5">
      <c r="A23" s="3" t="s">
        <v>88</v>
      </c>
    </row>
    <row r="24" spans="1:5">
      <c r="A24" s="4" t="s">
        <v>95</v>
      </c>
      <c r="B24" s="7" t="n">
        <v>753</v>
      </c>
      <c r="D24" s="7" t="n">
        <v>-642</v>
      </c>
    </row>
    <row r="25" spans="1:5">
      <c r="A25" s="4" t="s">
        <v>62</v>
      </c>
    </row>
    <row r="26" spans="1:5">
      <c r="A26" s="3" t="s">
        <v>97</v>
      </c>
    </row>
    <row r="27" spans="1:5">
      <c r="A27" s="4" t="s">
        <v>98</v>
      </c>
      <c r="B27" s="8" t="n">
        <v>0.03</v>
      </c>
      <c r="D27" s="8" t="n">
        <v>-0.03</v>
      </c>
    </row>
    <row r="28" spans="1:5">
      <c r="A28" s="4" t="s">
        <v>99</v>
      </c>
      <c r="B28" s="8" t="n">
        <v>0.03</v>
      </c>
      <c r="D28" s="8" t="n">
        <v>-0.03</v>
      </c>
    </row>
    <row r="29" spans="1:5">
      <c r="A29" s="3" t="s">
        <v>100</v>
      </c>
    </row>
    <row r="30" spans="1:5">
      <c r="A30" s="4" t="s">
        <v>98</v>
      </c>
      <c r="B30" s="5" t="n">
        <v>25640433</v>
      </c>
      <c r="D30" s="5" t="n">
        <v>25623322</v>
      </c>
    </row>
    <row r="31" spans="1:5">
      <c r="A31" s="4" t="s">
        <v>99</v>
      </c>
      <c r="B31" s="5" t="n">
        <v>26611500</v>
      </c>
      <c r="D31" s="5" t="n">
        <v>25623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9</v>
      </c>
    </row>
    <row r="2" spans="1:3">
      <c r="A2" s="3" t="s">
        <v>390</v>
      </c>
    </row>
    <row r="3" spans="1:3">
      <c r="A3" s="4" t="s">
        <v>391</v>
      </c>
      <c r="B3" s="7" t="n">
        <v>29854</v>
      </c>
      <c r="C3" s="7" t="n">
        <v>19895</v>
      </c>
    </row>
    <row r="4" spans="1:3">
      <c r="A4" s="4" t="s">
        <v>392</v>
      </c>
      <c r="B4" s="5" t="n">
        <v>-11235</v>
      </c>
      <c r="C4" s="5" t="n">
        <v>-6669</v>
      </c>
    </row>
    <row r="5" spans="1:3">
      <c r="A5" s="4" t="s">
        <v>393</v>
      </c>
      <c r="B5" s="5" t="n">
        <v>18619</v>
      </c>
      <c r="C5" s="5" t="n">
        <v>13226</v>
      </c>
    </row>
    <row r="6" spans="1:3">
      <c r="A6" s="4" t="s">
        <v>394</v>
      </c>
    </row>
    <row r="7" spans="1:3">
      <c r="A7" s="3" t="s">
        <v>390</v>
      </c>
    </row>
    <row r="8" spans="1:3">
      <c r="A8" s="4" t="s">
        <v>391</v>
      </c>
      <c r="B8" s="5" t="n">
        <v>7773</v>
      </c>
      <c r="C8" s="5" t="n">
        <v>5378</v>
      </c>
    </row>
    <row r="9" spans="1:3">
      <c r="A9" s="4" t="s">
        <v>395</v>
      </c>
    </row>
    <row r="10" spans="1:3">
      <c r="A10" s="3" t="s">
        <v>390</v>
      </c>
    </row>
    <row r="11" spans="1:3">
      <c r="A11" s="4" t="s">
        <v>391</v>
      </c>
      <c r="B11" s="5" t="n">
        <v>3730</v>
      </c>
      <c r="C11" s="5" t="n">
        <v>2807</v>
      </c>
    </row>
    <row r="12" spans="1:3">
      <c r="A12" s="4" t="s">
        <v>396</v>
      </c>
    </row>
    <row r="13" spans="1:3">
      <c r="A13" s="3" t="s">
        <v>390</v>
      </c>
    </row>
    <row r="14" spans="1:3">
      <c r="A14" s="4" t="s">
        <v>391</v>
      </c>
      <c r="B14" s="5" t="n">
        <v>7305</v>
      </c>
      <c r="C14" s="5" t="n">
        <v>5287</v>
      </c>
    </row>
    <row r="15" spans="1:3">
      <c r="A15" s="4" t="s">
        <v>397</v>
      </c>
    </row>
    <row r="16" spans="1:3">
      <c r="A16" s="3" t="s">
        <v>390</v>
      </c>
    </row>
    <row r="17" spans="1:3">
      <c r="A17" s="4" t="s">
        <v>391</v>
      </c>
      <c r="B17" s="5" t="n">
        <v>6992</v>
      </c>
      <c r="C17" s="5" t="n">
        <v>3363</v>
      </c>
    </row>
    <row r="18" spans="1:3">
      <c r="A18" s="4" t="s">
        <v>398</v>
      </c>
    </row>
    <row r="19" spans="1:3">
      <c r="A19" s="3" t="s">
        <v>390</v>
      </c>
    </row>
    <row r="20" spans="1:3">
      <c r="A20" s="4" t="s">
        <v>391</v>
      </c>
      <c r="B20" s="5" t="n">
        <v>3861</v>
      </c>
      <c r="C20" s="5" t="n">
        <v>2908</v>
      </c>
    </row>
    <row r="21" spans="1:3">
      <c r="A21" s="4" t="s">
        <v>399</v>
      </c>
    </row>
    <row r="22" spans="1:3">
      <c r="A22" s="3" t="s">
        <v>390</v>
      </c>
    </row>
    <row r="23" spans="1:3">
      <c r="A23" s="4" t="s">
        <v>391</v>
      </c>
      <c r="B23" s="7" t="n">
        <v>193</v>
      </c>
      <c r="C23" s="7" t="n">
        <v>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8</v>
      </c>
      <c r="D1" s="2" t="s">
        <v>1</v>
      </c>
    </row>
    <row r="2" spans="1:5">
      <c r="B2" s="2" t="s">
        <v>2</v>
      </c>
      <c r="C2" s="2" t="s">
        <v>79</v>
      </c>
      <c r="D2" s="2" t="s">
        <v>2</v>
      </c>
      <c r="E2" s="2" t="s">
        <v>79</v>
      </c>
    </row>
    <row r="3" spans="1:5">
      <c r="A3" s="3" t="s">
        <v>390</v>
      </c>
    </row>
    <row r="4" spans="1:5">
      <c r="A4" s="4" t="s">
        <v>401</v>
      </c>
      <c r="B4" s="9" t="n">
        <v>1.7</v>
      </c>
      <c r="C4" s="9" t="n">
        <v>0.9</v>
      </c>
      <c r="D4" s="9" t="n">
        <v>4.7</v>
      </c>
      <c r="E4" s="9" t="n">
        <v>2.3</v>
      </c>
    </row>
    <row r="5" spans="1:5">
      <c r="A5" s="4" t="s">
        <v>402</v>
      </c>
    </row>
    <row r="6" spans="1:5">
      <c r="A6" s="3" t="s">
        <v>390</v>
      </c>
    </row>
    <row r="7" spans="1:5">
      <c r="A7" s="4" t="s">
        <v>403</v>
      </c>
      <c r="B7" s="5" t="n">
        <v>1</v>
      </c>
      <c r="C7" s="10" t="n">
        <v>0.5</v>
      </c>
      <c r="D7" s="10" t="n">
        <v>2.7</v>
      </c>
      <c r="E7" s="10" t="n">
        <v>1.5</v>
      </c>
    </row>
    <row r="8" spans="1:5">
      <c r="A8" s="4" t="s">
        <v>404</v>
      </c>
    </row>
    <row r="9" spans="1:5">
      <c r="A9" s="3" t="s">
        <v>390</v>
      </c>
    </row>
    <row r="10" spans="1:5">
      <c r="A10" s="4" t="s">
        <v>403</v>
      </c>
      <c r="B10" s="9" t="n">
        <v>0.7</v>
      </c>
      <c r="C10" s="9" t="n">
        <v>0.4</v>
      </c>
      <c r="D10" s="7" t="n">
        <v>2</v>
      </c>
      <c r="E10" s="9" t="n">
        <v>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05</v>
      </c>
      <c r="B1" s="2" t="s">
        <v>78</v>
      </c>
      <c r="C1" s="2" t="s">
        <v>1</v>
      </c>
      <c r="E1" s="2" t="s">
        <v>338</v>
      </c>
    </row>
    <row r="2" spans="1:5">
      <c r="B2" s="2" t="s">
        <v>2</v>
      </c>
      <c r="C2" s="2" t="s">
        <v>2</v>
      </c>
      <c r="D2" s="2" t="s">
        <v>79</v>
      </c>
      <c r="E2" s="2" t="s">
        <v>29</v>
      </c>
    </row>
    <row r="3" spans="1:5">
      <c r="A3" s="3" t="s">
        <v>406</v>
      </c>
    </row>
    <row r="4" spans="1:5">
      <c r="A4" s="4" t="s">
        <v>407</v>
      </c>
      <c r="C4" s="7" t="n">
        <v>66326</v>
      </c>
    </row>
    <row r="5" spans="1:5">
      <c r="A5" s="4" t="s">
        <v>408</v>
      </c>
      <c r="B5" s="7" t="n">
        <v>76076</v>
      </c>
      <c r="C5" s="5" t="n">
        <v>76076</v>
      </c>
      <c r="E5" s="7" t="n">
        <v>66326</v>
      </c>
    </row>
    <row r="6" spans="1:5">
      <c r="A6" s="4" t="s">
        <v>286</v>
      </c>
    </row>
    <row r="7" spans="1:5">
      <c r="A7" s="3" t="s">
        <v>406</v>
      </c>
    </row>
    <row r="8" spans="1:5">
      <c r="A8" s="4" t="s">
        <v>407</v>
      </c>
      <c r="C8" s="5" t="n">
        <v>43712</v>
      </c>
    </row>
    <row r="9" spans="1:5">
      <c r="A9" s="4" t="s">
        <v>408</v>
      </c>
      <c r="B9" s="5" t="n">
        <v>45443</v>
      </c>
      <c r="C9" s="5" t="n">
        <v>45443</v>
      </c>
      <c r="E9" s="5" t="n">
        <v>43712</v>
      </c>
    </row>
    <row r="10" spans="1:5">
      <c r="A10" s="4" t="s">
        <v>284</v>
      </c>
    </row>
    <row r="11" spans="1:5">
      <c r="A11" s="3" t="s">
        <v>406</v>
      </c>
    </row>
    <row r="12" spans="1:5">
      <c r="A12" s="4" t="s">
        <v>407</v>
      </c>
      <c r="C12" s="5" t="n">
        <v>22614</v>
      </c>
    </row>
    <row r="13" spans="1:5">
      <c r="A13" s="4" t="s">
        <v>408</v>
      </c>
      <c r="B13" s="5" t="n">
        <v>30633</v>
      </c>
      <c r="C13" s="5" t="n">
        <v>30633</v>
      </c>
      <c r="E13" s="5" t="n">
        <v>22614</v>
      </c>
    </row>
    <row r="14" spans="1:5">
      <c r="A14" s="4" t="s">
        <v>144</v>
      </c>
    </row>
    <row r="15" spans="1:5">
      <c r="A15" s="3" t="s">
        <v>406</v>
      </c>
    </row>
    <row r="16" spans="1:5">
      <c r="A16" s="4" t="s">
        <v>137</v>
      </c>
      <c r="C16" s="5" t="n">
        <v>390</v>
      </c>
    </row>
    <row r="17" spans="1:5">
      <c r="A17" s="4" t="s">
        <v>290</v>
      </c>
      <c r="B17" s="5" t="n">
        <v>100</v>
      </c>
    </row>
    <row r="18" spans="1:5">
      <c r="A18" s="4" t="s">
        <v>300</v>
      </c>
    </row>
    <row r="19" spans="1:5">
      <c r="A19" s="3" t="s">
        <v>406</v>
      </c>
    </row>
    <row r="20" spans="1:5">
      <c r="A20" s="4" t="s">
        <v>137</v>
      </c>
      <c r="C20" s="5" t="n">
        <v>390</v>
      </c>
    </row>
    <row r="21" spans="1:5">
      <c r="A21" s="4" t="s">
        <v>299</v>
      </c>
    </row>
    <row r="22" spans="1:5">
      <c r="A22" s="3" t="s">
        <v>406</v>
      </c>
    </row>
    <row r="23" spans="1:5">
      <c r="A23" s="4" t="s">
        <v>137</v>
      </c>
      <c r="C23" s="5" t="n">
        <v>0</v>
      </c>
    </row>
    <row r="24" spans="1:5">
      <c r="A24" s="4" t="s">
        <v>146</v>
      </c>
    </row>
    <row r="25" spans="1:5">
      <c r="A25" s="3" t="s">
        <v>406</v>
      </c>
    </row>
    <row r="26" spans="1:5">
      <c r="A26" s="4" t="s">
        <v>137</v>
      </c>
      <c r="C26" s="5" t="n">
        <v>160</v>
      </c>
    </row>
    <row r="27" spans="1:5">
      <c r="A27" s="4" t="s">
        <v>290</v>
      </c>
      <c r="B27" s="7" t="n">
        <v>110</v>
      </c>
    </row>
    <row r="28" spans="1:5">
      <c r="A28" s="4" t="s">
        <v>298</v>
      </c>
    </row>
    <row r="29" spans="1:5">
      <c r="A29" s="3" t="s">
        <v>406</v>
      </c>
    </row>
    <row r="30" spans="1:5">
      <c r="A30" s="4" t="s">
        <v>137</v>
      </c>
      <c r="C30" s="5" t="n">
        <v>160</v>
      </c>
    </row>
    <row r="31" spans="1:5">
      <c r="A31" s="4" t="s">
        <v>297</v>
      </c>
    </row>
    <row r="32" spans="1:5">
      <c r="A32" s="3" t="s">
        <v>406</v>
      </c>
    </row>
    <row r="33" spans="1:5">
      <c r="A33" s="4" t="s">
        <v>137</v>
      </c>
      <c r="C33" s="5" t="n">
        <v>0</v>
      </c>
    </row>
    <row r="34" spans="1:5">
      <c r="A34" s="4" t="s">
        <v>145</v>
      </c>
    </row>
    <row r="35" spans="1:5">
      <c r="A35" s="3" t="s">
        <v>406</v>
      </c>
    </row>
    <row r="36" spans="1:5">
      <c r="A36" s="4" t="s">
        <v>137</v>
      </c>
      <c r="C36" s="5" t="n">
        <v>1181</v>
      </c>
    </row>
    <row r="37" spans="1:5">
      <c r="A37" s="4" t="s">
        <v>302</v>
      </c>
    </row>
    <row r="38" spans="1:5">
      <c r="A38" s="3" t="s">
        <v>406</v>
      </c>
    </row>
    <row r="39" spans="1:5">
      <c r="A39" s="4" t="s">
        <v>137</v>
      </c>
      <c r="C39" s="5" t="n">
        <v>1181</v>
      </c>
    </row>
    <row r="40" spans="1:5">
      <c r="A40" s="4" t="s">
        <v>301</v>
      </c>
    </row>
    <row r="41" spans="1:5">
      <c r="A41" s="3" t="s">
        <v>406</v>
      </c>
    </row>
    <row r="42" spans="1:5">
      <c r="A42" s="4" t="s">
        <v>137</v>
      </c>
      <c r="C42" s="5" t="n">
        <v>0</v>
      </c>
    </row>
    <row r="43" spans="1:5">
      <c r="A43" s="4" t="s">
        <v>138</v>
      </c>
    </row>
    <row r="44" spans="1:5">
      <c r="A44" s="3" t="s">
        <v>406</v>
      </c>
    </row>
    <row r="45" spans="1:5">
      <c r="A45" s="4" t="s">
        <v>290</v>
      </c>
      <c r="C45" s="5" t="n">
        <v>317</v>
      </c>
      <c r="D45" s="7" t="n">
        <v>0</v>
      </c>
    </row>
    <row r="46" spans="1:5">
      <c r="A46" s="4" t="s">
        <v>293</v>
      </c>
    </row>
    <row r="47" spans="1:5">
      <c r="A47" s="3" t="s">
        <v>406</v>
      </c>
    </row>
    <row r="48" spans="1:5">
      <c r="A48" s="4" t="s">
        <v>290</v>
      </c>
      <c r="C48" s="5" t="n">
        <v>0</v>
      </c>
    </row>
    <row r="49" spans="1:5">
      <c r="A49" s="4" t="s">
        <v>291</v>
      </c>
    </row>
    <row r="50" spans="1:5">
      <c r="A50" s="3" t="s">
        <v>406</v>
      </c>
    </row>
    <row r="51" spans="1:5">
      <c r="A51" s="4" t="s">
        <v>137</v>
      </c>
      <c r="E51" s="7" t="n">
        <v>10400</v>
      </c>
    </row>
    <row r="52" spans="1:5">
      <c r="A52" s="4" t="s">
        <v>290</v>
      </c>
      <c r="C52" s="5" t="n">
        <v>317</v>
      </c>
    </row>
    <row r="53" spans="1:5">
      <c r="A53" s="4" t="s">
        <v>143</v>
      </c>
    </row>
    <row r="54" spans="1:5">
      <c r="A54" s="3" t="s">
        <v>406</v>
      </c>
    </row>
    <row r="55" spans="1:5">
      <c r="A55" s="4" t="s">
        <v>137</v>
      </c>
      <c r="C55" s="5" t="n">
        <v>7702</v>
      </c>
    </row>
    <row r="56" spans="1:5">
      <c r="A56" s="4" t="s">
        <v>304</v>
      </c>
    </row>
    <row r="57" spans="1:5">
      <c r="A57" s="3" t="s">
        <v>406</v>
      </c>
    </row>
    <row r="58" spans="1:5">
      <c r="A58" s="4" t="s">
        <v>137</v>
      </c>
      <c r="C58" s="5" t="n">
        <v>0</v>
      </c>
    </row>
    <row r="59" spans="1:5">
      <c r="A59" s="4" t="s">
        <v>303</v>
      </c>
    </row>
    <row r="60" spans="1:5">
      <c r="A60" s="3" t="s">
        <v>406</v>
      </c>
    </row>
    <row r="61" spans="1:5">
      <c r="A61" s="4" t="s">
        <v>137</v>
      </c>
      <c r="C61" s="7" t="n">
        <v>770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9</v>
      </c>
    </row>
    <row r="2" spans="1:3">
      <c r="A2" s="3" t="s">
        <v>321</v>
      </c>
    </row>
    <row r="3" spans="1:3">
      <c r="A3" s="4" t="s">
        <v>410</v>
      </c>
      <c r="B3" s="7" t="n">
        <v>119615</v>
      </c>
      <c r="C3" s="7" t="n">
        <v>108325</v>
      </c>
    </row>
    <row r="4" spans="1:3">
      <c r="A4" s="4" t="s">
        <v>411</v>
      </c>
      <c r="B4" s="5" t="n">
        <v>-36167</v>
      </c>
      <c r="C4" s="5" t="n">
        <v>-26062</v>
      </c>
    </row>
    <row r="5" spans="1:3">
      <c r="A5" s="4" t="s">
        <v>412</v>
      </c>
      <c r="B5" s="5" t="n">
        <v>83448</v>
      </c>
      <c r="C5" s="5" t="n">
        <v>82263</v>
      </c>
    </row>
    <row r="6" spans="1:3">
      <c r="A6" s="4" t="s">
        <v>65</v>
      </c>
    </row>
    <row r="7" spans="1:3">
      <c r="A7" s="3" t="s">
        <v>321</v>
      </c>
    </row>
    <row r="8" spans="1:3">
      <c r="A8" s="4" t="s">
        <v>410</v>
      </c>
      <c r="B8" s="5" t="n">
        <v>99340</v>
      </c>
      <c r="C8" s="5" t="n">
        <v>91960</v>
      </c>
    </row>
    <row r="9" spans="1:3">
      <c r="A9" s="4" t="s">
        <v>411</v>
      </c>
      <c r="B9" s="5" t="n">
        <v>-32735</v>
      </c>
      <c r="C9" s="5" t="n">
        <v>-23835</v>
      </c>
    </row>
    <row r="10" spans="1:3">
      <c r="A10" s="4" t="s">
        <v>412</v>
      </c>
      <c r="B10" s="5" t="n">
        <v>66605</v>
      </c>
      <c r="C10" s="5" t="n">
        <v>68125</v>
      </c>
    </row>
    <row r="11" spans="1:3">
      <c r="A11" s="4" t="s">
        <v>329</v>
      </c>
    </row>
    <row r="12" spans="1:3">
      <c r="A12" s="3" t="s">
        <v>321</v>
      </c>
    </row>
    <row r="13" spans="1:3">
      <c r="A13" s="4" t="s">
        <v>410</v>
      </c>
      <c r="B13" s="5" t="n">
        <v>19990</v>
      </c>
      <c r="C13" s="5" t="n">
        <v>16130</v>
      </c>
    </row>
    <row r="14" spans="1:3">
      <c r="A14" s="4" t="s">
        <v>411</v>
      </c>
      <c r="B14" s="5" t="n">
        <v>-3382</v>
      </c>
      <c r="C14" s="5" t="n">
        <v>-2227</v>
      </c>
    </row>
    <row r="15" spans="1:3">
      <c r="A15" s="4" t="s">
        <v>412</v>
      </c>
      <c r="B15" s="5" t="n">
        <v>16608</v>
      </c>
      <c r="C15" s="5" t="n">
        <v>13903</v>
      </c>
    </row>
    <row r="16" spans="1:3">
      <c r="A16" s="4" t="s">
        <v>334</v>
      </c>
    </row>
    <row r="17" spans="1:3">
      <c r="A17" s="3" t="s">
        <v>321</v>
      </c>
    </row>
    <row r="18" spans="1:3">
      <c r="A18" s="4" t="s">
        <v>410</v>
      </c>
      <c r="B18" s="5" t="n">
        <v>285</v>
      </c>
      <c r="C18" s="5" t="n">
        <v>235</v>
      </c>
    </row>
    <row r="19" spans="1:3">
      <c r="A19" s="4" t="s">
        <v>411</v>
      </c>
      <c r="B19" s="5" t="n">
        <v>-50</v>
      </c>
      <c r="C19" s="5" t="n">
        <v>0</v>
      </c>
    </row>
    <row r="20" spans="1:3">
      <c r="A20" s="4" t="s">
        <v>412</v>
      </c>
      <c r="B20" s="5" t="n">
        <v>235</v>
      </c>
      <c r="C20" s="5" t="n">
        <v>235</v>
      </c>
    </row>
    <row r="21" spans="1:3">
      <c r="A21" s="4" t="s">
        <v>286</v>
      </c>
    </row>
    <row r="22" spans="1:3">
      <c r="A22" s="3" t="s">
        <v>321</v>
      </c>
    </row>
    <row r="23" spans="1:3">
      <c r="A23" s="4" t="s">
        <v>410</v>
      </c>
      <c r="B23" s="5" t="n">
        <v>67870</v>
      </c>
      <c r="C23" s="5" t="n">
        <v>63780</v>
      </c>
    </row>
    <row r="24" spans="1:3">
      <c r="A24" s="4" t="s">
        <v>411</v>
      </c>
      <c r="B24" s="5" t="n">
        <v>-12958</v>
      </c>
      <c r="C24" s="5" t="n">
        <v>-8035</v>
      </c>
    </row>
    <row r="25" spans="1:3">
      <c r="A25" s="4" t="s">
        <v>412</v>
      </c>
      <c r="B25" s="5" t="n">
        <v>54912</v>
      </c>
      <c r="C25" s="5" t="n">
        <v>55745</v>
      </c>
    </row>
    <row r="26" spans="1:3">
      <c r="A26" s="4" t="s">
        <v>413</v>
      </c>
    </row>
    <row r="27" spans="1:3">
      <c r="A27" s="3" t="s">
        <v>321</v>
      </c>
    </row>
    <row r="28" spans="1:3">
      <c r="A28" s="4" t="s">
        <v>410</v>
      </c>
      <c r="B28" s="5" t="n">
        <v>60080</v>
      </c>
      <c r="C28" s="5" t="n">
        <v>57200</v>
      </c>
    </row>
    <row r="29" spans="1:3">
      <c r="A29" s="4" t="s">
        <v>411</v>
      </c>
      <c r="B29" s="5" t="n">
        <v>-11719</v>
      </c>
      <c r="C29" s="5" t="n">
        <v>-7308</v>
      </c>
    </row>
    <row r="30" spans="1:3">
      <c r="A30" s="4" t="s">
        <v>412</v>
      </c>
      <c r="B30" s="5" t="n">
        <v>48361</v>
      </c>
      <c r="C30" s="5" t="n">
        <v>49892</v>
      </c>
    </row>
    <row r="31" spans="1:3">
      <c r="A31" s="4" t="s">
        <v>414</v>
      </c>
    </row>
    <row r="32" spans="1:3">
      <c r="A32" s="3" t="s">
        <v>321</v>
      </c>
    </row>
    <row r="33" spans="1:3">
      <c r="A33" s="4" t="s">
        <v>410</v>
      </c>
      <c r="B33" s="5" t="n">
        <v>7740</v>
      </c>
      <c r="C33" s="5" t="n">
        <v>6580</v>
      </c>
    </row>
    <row r="34" spans="1:3">
      <c r="A34" s="4" t="s">
        <v>411</v>
      </c>
      <c r="B34" s="5" t="n">
        <v>-1233</v>
      </c>
      <c r="C34" s="5" t="n">
        <v>-727</v>
      </c>
    </row>
    <row r="35" spans="1:3">
      <c r="A35" s="4" t="s">
        <v>412</v>
      </c>
      <c r="B35" s="5" t="n">
        <v>6507</v>
      </c>
      <c r="C35" s="5" t="n">
        <v>5853</v>
      </c>
    </row>
    <row r="36" spans="1:3">
      <c r="A36" s="4" t="s">
        <v>415</v>
      </c>
    </row>
    <row r="37" spans="1:3">
      <c r="A37" s="3" t="s">
        <v>321</v>
      </c>
    </row>
    <row r="38" spans="1:3">
      <c r="A38" s="4" t="s">
        <v>410</v>
      </c>
      <c r="B38" s="5" t="n">
        <v>50</v>
      </c>
      <c r="C38" s="5" t="n">
        <v>0</v>
      </c>
    </row>
    <row r="39" spans="1:3">
      <c r="A39" s="4" t="s">
        <v>411</v>
      </c>
      <c r="B39" s="5" t="n">
        <v>-6</v>
      </c>
      <c r="C39" s="5" t="n">
        <v>0</v>
      </c>
    </row>
    <row r="40" spans="1:3">
      <c r="A40" s="4" t="s">
        <v>412</v>
      </c>
      <c r="B40" s="5" t="n">
        <v>44</v>
      </c>
      <c r="C40" s="5" t="n">
        <v>0</v>
      </c>
    </row>
    <row r="41" spans="1:3">
      <c r="A41" s="4" t="s">
        <v>284</v>
      </c>
    </row>
    <row r="42" spans="1:3">
      <c r="A42" s="3" t="s">
        <v>321</v>
      </c>
    </row>
    <row r="43" spans="1:3">
      <c r="A43" s="4" t="s">
        <v>410</v>
      </c>
      <c r="B43" s="5" t="n">
        <v>51745</v>
      </c>
      <c r="C43" s="5" t="n">
        <v>44545</v>
      </c>
    </row>
    <row r="44" spans="1:3">
      <c r="A44" s="4" t="s">
        <v>411</v>
      </c>
      <c r="B44" s="5" t="n">
        <v>-23209</v>
      </c>
      <c r="C44" s="5" t="n">
        <v>-18027</v>
      </c>
    </row>
    <row r="45" spans="1:3">
      <c r="A45" s="4" t="s">
        <v>412</v>
      </c>
      <c r="B45" s="5" t="n">
        <v>28536</v>
      </c>
      <c r="C45" s="5" t="n">
        <v>26518</v>
      </c>
    </row>
    <row r="46" spans="1:3">
      <c r="A46" s="4" t="s">
        <v>416</v>
      </c>
    </row>
    <row r="47" spans="1:3">
      <c r="A47" s="3" t="s">
        <v>321</v>
      </c>
    </row>
    <row r="48" spans="1:3">
      <c r="A48" s="4" t="s">
        <v>410</v>
      </c>
      <c r="B48" s="5" t="n">
        <v>39260</v>
      </c>
      <c r="C48" s="5" t="n">
        <v>34760</v>
      </c>
    </row>
    <row r="49" spans="1:3">
      <c r="A49" s="4" t="s">
        <v>411</v>
      </c>
      <c r="B49" s="5" t="n">
        <v>-21016</v>
      </c>
      <c r="C49" s="5" t="n">
        <v>-16527</v>
      </c>
    </row>
    <row r="50" spans="1:3">
      <c r="A50" s="4" t="s">
        <v>412</v>
      </c>
      <c r="B50" s="5" t="n">
        <v>18244</v>
      </c>
      <c r="C50" s="5" t="n">
        <v>18233</v>
      </c>
    </row>
    <row r="51" spans="1:3">
      <c r="A51" s="4" t="s">
        <v>417</v>
      </c>
    </row>
    <row r="52" spans="1:3">
      <c r="A52" s="3" t="s">
        <v>321</v>
      </c>
    </row>
    <row r="53" spans="1:3">
      <c r="A53" s="4" t="s">
        <v>410</v>
      </c>
      <c r="B53" s="5" t="n">
        <v>12250</v>
      </c>
      <c r="C53" s="5" t="n">
        <v>9550</v>
      </c>
    </row>
    <row r="54" spans="1:3">
      <c r="A54" s="4" t="s">
        <v>411</v>
      </c>
      <c r="B54" s="5" t="n">
        <v>-2149</v>
      </c>
      <c r="C54" s="5" t="n">
        <v>-1500</v>
      </c>
    </row>
    <row r="55" spans="1:3">
      <c r="A55" s="4" t="s">
        <v>412</v>
      </c>
      <c r="B55" s="5" t="n">
        <v>10101</v>
      </c>
      <c r="C55" s="5" t="n">
        <v>8050</v>
      </c>
    </row>
    <row r="56" spans="1:3">
      <c r="A56" s="4" t="s">
        <v>418</v>
      </c>
    </row>
    <row r="57" spans="1:3">
      <c r="A57" s="3" t="s">
        <v>321</v>
      </c>
    </row>
    <row r="58" spans="1:3">
      <c r="A58" s="4" t="s">
        <v>410</v>
      </c>
      <c r="B58" s="5" t="n">
        <v>235</v>
      </c>
      <c r="C58" s="5" t="n">
        <v>235</v>
      </c>
    </row>
    <row r="59" spans="1:3">
      <c r="A59" s="4" t="s">
        <v>411</v>
      </c>
      <c r="B59" s="5" t="n">
        <v>-44</v>
      </c>
      <c r="C59" s="5" t="n">
        <v>0</v>
      </c>
    </row>
    <row r="60" spans="1:3">
      <c r="A60" s="4" t="s">
        <v>412</v>
      </c>
      <c r="B60" s="7" t="n">
        <v>191</v>
      </c>
      <c r="C60" s="7" t="n">
        <v>2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8</v>
      </c>
      <c r="D1" s="2" t="s">
        <v>1</v>
      </c>
    </row>
    <row r="2" spans="1:5">
      <c r="B2" s="2" t="s">
        <v>2</v>
      </c>
      <c r="C2" s="2" t="s">
        <v>79</v>
      </c>
      <c r="D2" s="2" t="s">
        <v>2</v>
      </c>
      <c r="E2" s="2" t="s">
        <v>79</v>
      </c>
    </row>
    <row r="3" spans="1:5">
      <c r="A3" s="3" t="s">
        <v>166</v>
      </c>
    </row>
    <row r="4" spans="1:5">
      <c r="A4" s="4" t="s">
        <v>420</v>
      </c>
      <c r="B4" s="9" t="n">
        <v>3.4</v>
      </c>
      <c r="C4" s="9" t="n">
        <v>2.9</v>
      </c>
      <c r="D4" s="9" t="n">
        <v>10.1</v>
      </c>
      <c r="E4" s="9" t="n">
        <v>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9</v>
      </c>
    </row>
    <row r="2" spans="1:3">
      <c r="A2" s="3" t="s">
        <v>166</v>
      </c>
    </row>
    <row r="3" spans="1:3">
      <c r="A3" s="4" t="s">
        <v>422</v>
      </c>
      <c r="B3" s="7" t="n">
        <v>3684</v>
      </c>
    </row>
    <row r="4" spans="1:3">
      <c r="A4" s="5" t="n">
        <v>2019</v>
      </c>
      <c r="B4" s="5" t="n">
        <v>13083</v>
      </c>
    </row>
    <row r="5" spans="1:3">
      <c r="A5" s="5" t="n">
        <v>2020</v>
      </c>
      <c r="B5" s="5" t="n">
        <v>9790</v>
      </c>
    </row>
    <row r="6" spans="1:3">
      <c r="A6" s="5" t="n">
        <v>2021</v>
      </c>
      <c r="B6" s="5" t="n">
        <v>9784</v>
      </c>
    </row>
    <row r="7" spans="1:3">
      <c r="A7" s="5" t="n">
        <v>2022</v>
      </c>
      <c r="B7" s="5" t="n">
        <v>9707</v>
      </c>
    </row>
    <row r="8" spans="1:3">
      <c r="A8" s="4" t="s">
        <v>423</v>
      </c>
      <c r="B8" s="5" t="n">
        <v>37400</v>
      </c>
    </row>
    <row r="9" spans="1:3">
      <c r="A9" s="4" t="s">
        <v>424</v>
      </c>
      <c r="B9" s="7" t="n">
        <v>83448</v>
      </c>
      <c r="C9" s="7" t="n">
        <v>822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37"/>
    <col customWidth="1" max="8" min="8" width="14"/>
    <col customWidth="1" max="9" min="9" width="14"/>
    <col customWidth="1" max="10" min="10" width="14"/>
  </cols>
  <sheetData>
    <row r="1" spans="1:10">
      <c r="A1" s="1" t="s">
        <v>425</v>
      </c>
      <c r="B1" s="2" t="s">
        <v>426</v>
      </c>
      <c r="C1" s="2" t="s">
        <v>427</v>
      </c>
      <c r="D1" s="2" t="s">
        <v>428</v>
      </c>
      <c r="E1" s="2" t="s">
        <v>2</v>
      </c>
      <c r="F1" s="2" t="s">
        <v>79</v>
      </c>
      <c r="G1" s="2" t="s">
        <v>2</v>
      </c>
      <c r="H1" s="2" t="s">
        <v>79</v>
      </c>
      <c r="I1" s="2" t="s">
        <v>29</v>
      </c>
      <c r="J1" s="2" t="s">
        <v>429</v>
      </c>
    </row>
    <row r="2" spans="1:10">
      <c r="A2" s="4" t="s">
        <v>430</v>
      </c>
    </row>
    <row r="3" spans="1:10">
      <c r="A3" s="3" t="s">
        <v>431</v>
      </c>
    </row>
    <row r="4" spans="1:10">
      <c r="A4" s="4" t="s">
        <v>432</v>
      </c>
      <c r="D4" s="7" t="n">
        <v>25000000</v>
      </c>
    </row>
    <row r="5" spans="1:10">
      <c r="A5" s="4" t="s">
        <v>433</v>
      </c>
      <c r="D5" s="4" t="s">
        <v>434</v>
      </c>
    </row>
    <row r="6" spans="1:10">
      <c r="A6" s="4" t="s">
        <v>435</v>
      </c>
      <c r="D6" s="4" t="s">
        <v>436</v>
      </c>
    </row>
    <row r="7" spans="1:10">
      <c r="A7" s="4" t="s">
        <v>437</v>
      </c>
      <c r="D7" s="4" t="s">
        <v>438</v>
      </c>
    </row>
    <row r="8" spans="1:10">
      <c r="A8" s="4" t="s">
        <v>439</v>
      </c>
      <c r="E8" s="7" t="n">
        <v>0</v>
      </c>
      <c r="F8" s="7" t="n">
        <v>10000</v>
      </c>
      <c r="G8" s="7" t="n">
        <v>80000</v>
      </c>
      <c r="H8" s="7" t="n">
        <v>30000</v>
      </c>
    </row>
    <row r="9" spans="1:10">
      <c r="A9" s="4" t="s">
        <v>440</v>
      </c>
      <c r="E9" s="5" t="n">
        <v>0</v>
      </c>
      <c r="G9" s="5" t="n">
        <v>0</v>
      </c>
      <c r="I9" s="7" t="n">
        <v>80000</v>
      </c>
    </row>
    <row r="10" spans="1:10">
      <c r="A10" s="4" t="s">
        <v>441</v>
      </c>
    </row>
    <row r="11" spans="1:10">
      <c r="A11" s="3" t="s">
        <v>431</v>
      </c>
    </row>
    <row r="12" spans="1:10">
      <c r="A12" s="4" t="s">
        <v>442</v>
      </c>
      <c r="D12" s="4" t="s">
        <v>438</v>
      </c>
    </row>
    <row r="13" spans="1:10">
      <c r="A13" s="4" t="s">
        <v>443</v>
      </c>
      <c r="D13" s="4" t="s">
        <v>438</v>
      </c>
    </row>
    <row r="14" spans="1:10">
      <c r="A14" s="4" t="s">
        <v>444</v>
      </c>
      <c r="D14" s="7" t="n">
        <v>3000000</v>
      </c>
    </row>
    <row r="15" spans="1:10">
      <c r="A15" s="4" t="s">
        <v>445</v>
      </c>
      <c r="D15" s="4" t="s">
        <v>446</v>
      </c>
    </row>
    <row r="16" spans="1:10">
      <c r="A16" s="4" t="s">
        <v>447</v>
      </c>
      <c r="D16" s="7" t="n">
        <v>3000000</v>
      </c>
    </row>
    <row r="17" spans="1:10">
      <c r="A17" s="4" t="s">
        <v>448</v>
      </c>
    </row>
    <row r="18" spans="1:10">
      <c r="A18" s="3" t="s">
        <v>431</v>
      </c>
    </row>
    <row r="19" spans="1:10">
      <c r="A19" s="4" t="s">
        <v>432</v>
      </c>
      <c r="C19" s="7" t="n">
        <v>15000000</v>
      </c>
      <c r="J19" s="7" t="n">
        <v>40000000</v>
      </c>
    </row>
    <row r="20" spans="1:10">
      <c r="A20" s="4" t="s">
        <v>440</v>
      </c>
      <c r="E20" s="5" t="n">
        <v>0</v>
      </c>
      <c r="G20" s="7" t="n">
        <v>0</v>
      </c>
      <c r="I20" s="7" t="n">
        <v>0</v>
      </c>
    </row>
    <row r="21" spans="1:10">
      <c r="A21" s="4" t="s">
        <v>449</v>
      </c>
      <c r="C21" s="4" t="s">
        <v>450</v>
      </c>
    </row>
    <row r="22" spans="1:10">
      <c r="A22" s="4" t="s">
        <v>451</v>
      </c>
      <c r="G22" s="4" t="s">
        <v>452</v>
      </c>
    </row>
    <row r="23" spans="1:10">
      <c r="A23" s="4" t="s">
        <v>453</v>
      </c>
    </row>
    <row r="24" spans="1:10">
      <c r="A24" s="3" t="s">
        <v>431</v>
      </c>
    </row>
    <row r="25" spans="1:10">
      <c r="A25" s="4" t="s">
        <v>454</v>
      </c>
      <c r="C25" s="4" t="s">
        <v>455</v>
      </c>
    </row>
    <row r="26" spans="1:10">
      <c r="A26" s="4" t="s">
        <v>456</v>
      </c>
    </row>
    <row r="27" spans="1:10">
      <c r="A27" s="3" t="s">
        <v>431</v>
      </c>
    </row>
    <row r="28" spans="1:10">
      <c r="A28" s="4" t="s">
        <v>454</v>
      </c>
      <c r="C28" s="4" t="s">
        <v>457</v>
      </c>
    </row>
    <row r="29" spans="1:10">
      <c r="A29" s="4" t="s">
        <v>458</v>
      </c>
    </row>
    <row r="30" spans="1:10">
      <c r="A30" s="3" t="s">
        <v>431</v>
      </c>
    </row>
    <row r="31" spans="1:10">
      <c r="A31" s="4" t="s">
        <v>432</v>
      </c>
      <c r="B31" s="7" t="n">
        <v>80000000</v>
      </c>
    </row>
    <row r="32" spans="1:10">
      <c r="A32" s="4" t="s">
        <v>439</v>
      </c>
      <c r="E32" s="5" t="n">
        <v>20000</v>
      </c>
      <c r="F32" s="7" t="n">
        <v>0</v>
      </c>
      <c r="G32" s="7" t="n">
        <v>20000</v>
      </c>
      <c r="H32" s="7" t="n">
        <v>0</v>
      </c>
    </row>
    <row r="33" spans="1:10">
      <c r="A33" s="4" t="s">
        <v>440</v>
      </c>
      <c r="E33" s="5" t="n">
        <v>460000</v>
      </c>
      <c r="G33" s="5" t="n">
        <v>460000</v>
      </c>
    </row>
    <row r="34" spans="1:10">
      <c r="A34" s="4" t="s">
        <v>449</v>
      </c>
      <c r="B34" s="4" t="s">
        <v>459</v>
      </c>
    </row>
    <row r="35" spans="1:10">
      <c r="A35" s="4" t="s">
        <v>460</v>
      </c>
      <c r="B35" s="7" t="n">
        <v>130000000</v>
      </c>
    </row>
    <row r="36" spans="1:10">
      <c r="A36" s="4" t="s">
        <v>461</v>
      </c>
      <c r="B36" s="7" t="n">
        <v>15000000</v>
      </c>
    </row>
    <row r="37" spans="1:10">
      <c r="A37" s="4" t="s">
        <v>462</v>
      </c>
      <c r="B37" s="4" t="s">
        <v>457</v>
      </c>
    </row>
    <row r="38" spans="1:10">
      <c r="A38" s="4" t="s">
        <v>463</v>
      </c>
      <c r="E38" s="7" t="n">
        <v>44600000</v>
      </c>
      <c r="G38" s="5" t="n">
        <v>44600000</v>
      </c>
    </row>
    <row r="39" spans="1:10">
      <c r="A39" s="4" t="s">
        <v>464</v>
      </c>
      <c r="G39" s="7"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65</v>
      </c>
      <c r="B1" s="2" t="s">
        <v>2</v>
      </c>
      <c r="C1" s="2" t="s">
        <v>29</v>
      </c>
      <c r="D1" s="2" t="s">
        <v>429</v>
      </c>
    </row>
    <row r="2" spans="1:4">
      <c r="A2" s="3" t="s">
        <v>466</v>
      </c>
    </row>
    <row r="3" spans="1:4">
      <c r="A3" s="4" t="s">
        <v>467</v>
      </c>
      <c r="B3" s="7" t="n">
        <v>103407</v>
      </c>
      <c r="C3" s="7" t="n">
        <v>90540</v>
      </c>
    </row>
    <row r="4" spans="1:4">
      <c r="A4" s="4" t="s">
        <v>468</v>
      </c>
      <c r="B4" s="5" t="n">
        <v>-1831</v>
      </c>
      <c r="C4" s="5" t="n">
        <v>-2194</v>
      </c>
    </row>
    <row r="5" spans="1:4">
      <c r="A5" s="4" t="s">
        <v>469</v>
      </c>
      <c r="B5" s="5" t="n">
        <v>101576</v>
      </c>
      <c r="C5" s="5" t="n">
        <v>88346</v>
      </c>
    </row>
    <row r="6" spans="1:4">
      <c r="A6" s="4" t="s">
        <v>71</v>
      </c>
      <c r="B6" s="5" t="n">
        <v>1386</v>
      </c>
      <c r="C6" s="5" t="n">
        <v>1449</v>
      </c>
    </row>
    <row r="7" spans="1:4">
      <c r="A7" s="4" t="s">
        <v>470</v>
      </c>
      <c r="B7" s="5" t="n">
        <v>100190</v>
      </c>
      <c r="C7" s="5" t="n">
        <v>86897</v>
      </c>
    </row>
    <row r="8" spans="1:4">
      <c r="A8" s="4" t="s">
        <v>471</v>
      </c>
    </row>
    <row r="9" spans="1:4">
      <c r="A9" s="3" t="s">
        <v>466</v>
      </c>
    </row>
    <row r="10" spans="1:4">
      <c r="A10" s="4" t="s">
        <v>467</v>
      </c>
      <c r="B10" s="5" t="n">
        <v>1070</v>
      </c>
      <c r="C10" s="5" t="n">
        <v>1397</v>
      </c>
    </row>
    <row r="11" spans="1:4">
      <c r="A11" s="4" t="s">
        <v>472</v>
      </c>
    </row>
    <row r="12" spans="1:4">
      <c r="A12" s="3" t="s">
        <v>466</v>
      </c>
    </row>
    <row r="13" spans="1:4">
      <c r="A13" s="4" t="s">
        <v>467</v>
      </c>
      <c r="B13" s="5" t="n">
        <v>102337</v>
      </c>
      <c r="C13" s="5" t="n">
        <v>89143</v>
      </c>
    </row>
    <row r="14" spans="1:4">
      <c r="A14" s="4" t="s">
        <v>468</v>
      </c>
      <c r="B14" s="7" t="n">
        <v>-1800</v>
      </c>
      <c r="C14" s="7" t="n">
        <v>-2200</v>
      </c>
      <c r="D14" s="7" t="n">
        <v>-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4"/>
    <col customWidth="1" max="6" min="6" width="16"/>
    <col customWidth="1" max="7" min="7" width="14"/>
    <col customWidth="1" max="8" min="8" width="16"/>
    <col customWidth="1" max="9" min="9" width="14"/>
    <col customWidth="1" max="10" min="10" width="14"/>
    <col customWidth="1" max="11" min="11" width="14"/>
  </cols>
  <sheetData>
    <row r="1" spans="1:11">
      <c r="A1" s="1" t="s">
        <v>473</v>
      </c>
      <c r="B1" s="2" t="s">
        <v>474</v>
      </c>
      <c r="D1" s="2" t="s">
        <v>78</v>
      </c>
      <c r="F1" s="2" t="s">
        <v>1</v>
      </c>
      <c r="H1" s="2" t="s">
        <v>338</v>
      </c>
    </row>
    <row r="2" spans="1:11">
      <c r="B2" s="2" t="s">
        <v>475</v>
      </c>
      <c r="C2" s="2" t="s">
        <v>476</v>
      </c>
      <c r="D2" s="2" t="s">
        <v>2</v>
      </c>
      <c r="E2" s="2" t="s">
        <v>79</v>
      </c>
      <c r="F2" s="2" t="s">
        <v>2</v>
      </c>
      <c r="G2" s="2" t="s">
        <v>79</v>
      </c>
      <c r="H2" s="2" t="s">
        <v>29</v>
      </c>
      <c r="I2" s="2" t="s">
        <v>373</v>
      </c>
      <c r="J2" s="2" t="s">
        <v>376</v>
      </c>
      <c r="K2" s="2" t="s">
        <v>429</v>
      </c>
    </row>
    <row r="3" spans="1:11">
      <c r="A3" s="3" t="s">
        <v>466</v>
      </c>
    </row>
    <row r="4" spans="1:11">
      <c r="A4" s="4" t="s">
        <v>477</v>
      </c>
      <c r="D4" s="7" t="n">
        <v>103407</v>
      </c>
      <c r="F4" s="7" t="n">
        <v>103407</v>
      </c>
      <c r="H4" s="7" t="n">
        <v>90540</v>
      </c>
    </row>
    <row r="5" spans="1:11">
      <c r="A5" s="4" t="s">
        <v>478</v>
      </c>
      <c r="D5" s="5" t="n">
        <v>101576</v>
      </c>
      <c r="F5" s="5" t="n">
        <v>101576</v>
      </c>
      <c r="H5" s="5" t="n">
        <v>88346</v>
      </c>
    </row>
    <row r="6" spans="1:11">
      <c r="A6" s="4" t="s">
        <v>468</v>
      </c>
      <c r="D6" s="5" t="n">
        <v>1831</v>
      </c>
      <c r="F6" s="7" t="n">
        <v>1831</v>
      </c>
      <c r="H6" s="5" t="n">
        <v>2194</v>
      </c>
    </row>
    <row r="7" spans="1:11">
      <c r="A7" s="4" t="s">
        <v>471</v>
      </c>
    </row>
    <row r="8" spans="1:11">
      <c r="A8" s="3" t="s">
        <v>466</v>
      </c>
    </row>
    <row r="9" spans="1:11">
      <c r="A9" s="4" t="s">
        <v>479</v>
      </c>
      <c r="F9" s="4" t="s">
        <v>480</v>
      </c>
    </row>
    <row r="10" spans="1:11">
      <c r="A10" s="4" t="s">
        <v>477</v>
      </c>
      <c r="D10" s="5" t="n">
        <v>1070</v>
      </c>
      <c r="F10" s="7" t="n">
        <v>1070</v>
      </c>
      <c r="H10" s="5" t="n">
        <v>1397</v>
      </c>
    </row>
    <row r="11" spans="1:11">
      <c r="A11" s="4" t="s">
        <v>481</v>
      </c>
    </row>
    <row r="12" spans="1:11">
      <c r="A12" s="3" t="s">
        <v>466</v>
      </c>
    </row>
    <row r="13" spans="1:11">
      <c r="A13" s="4" t="s">
        <v>482</v>
      </c>
      <c r="C13" s="7" t="n">
        <v>1700</v>
      </c>
    </row>
    <row r="14" spans="1:11">
      <c r="A14" s="4" t="s">
        <v>483</v>
      </c>
      <c r="C14" s="4" t="s">
        <v>484</v>
      </c>
    </row>
    <row r="15" spans="1:11">
      <c r="A15" s="4" t="s">
        <v>485</v>
      </c>
      <c r="C15" s="4" t="s">
        <v>486</v>
      </c>
    </row>
    <row r="16" spans="1:11">
      <c r="A16" s="4" t="s">
        <v>487</v>
      </c>
      <c r="C16" s="4" t="s">
        <v>488</v>
      </c>
    </row>
    <row r="17" spans="1:11">
      <c r="A17" s="4" t="s">
        <v>478</v>
      </c>
      <c r="D17" s="5" t="n">
        <v>800</v>
      </c>
      <c r="F17" s="5" t="n">
        <v>800</v>
      </c>
      <c r="H17" s="5" t="n">
        <v>1000</v>
      </c>
    </row>
    <row r="18" spans="1:11">
      <c r="A18" s="4" t="s">
        <v>489</v>
      </c>
    </row>
    <row r="19" spans="1:11">
      <c r="A19" s="3" t="s">
        <v>466</v>
      </c>
    </row>
    <row r="20" spans="1:11">
      <c r="A20" s="4" t="s">
        <v>479</v>
      </c>
      <c r="B20" s="4" t="s">
        <v>490</v>
      </c>
    </row>
    <row r="21" spans="1:11">
      <c r="A21" s="4" t="s">
        <v>482</v>
      </c>
      <c r="B21" s="7" t="n">
        <v>200</v>
      </c>
    </row>
    <row r="22" spans="1:11">
      <c r="A22" s="4" t="s">
        <v>483</v>
      </c>
      <c r="B22" s="4" t="s">
        <v>491</v>
      </c>
    </row>
    <row r="23" spans="1:11">
      <c r="A23" s="4" t="s">
        <v>478</v>
      </c>
      <c r="D23" s="5" t="n">
        <v>100</v>
      </c>
      <c r="F23" s="7" t="n">
        <v>100</v>
      </c>
      <c r="H23" s="5" t="n">
        <v>100</v>
      </c>
    </row>
    <row r="24" spans="1:11">
      <c r="A24" s="4" t="s">
        <v>492</v>
      </c>
    </row>
    <row r="25" spans="1:11">
      <c r="A25" s="3" t="s">
        <v>466</v>
      </c>
    </row>
    <row r="26" spans="1:11">
      <c r="A26" s="4" t="s">
        <v>482</v>
      </c>
      <c r="K26" s="7" t="n">
        <v>105000</v>
      </c>
    </row>
    <row r="27" spans="1:11">
      <c r="A27" s="4" t="s">
        <v>485</v>
      </c>
      <c r="F27" s="4" t="s">
        <v>493</v>
      </c>
    </row>
    <row r="28" spans="1:11">
      <c r="A28" s="4" t="s">
        <v>487</v>
      </c>
      <c r="F28" s="4" t="s">
        <v>494</v>
      </c>
    </row>
    <row r="29" spans="1:11">
      <c r="A29" s="4" t="s">
        <v>478</v>
      </c>
      <c r="D29" s="5" t="n">
        <v>101400</v>
      </c>
      <c r="F29" s="7" t="n">
        <v>101400</v>
      </c>
      <c r="H29" s="7" t="n">
        <v>88000</v>
      </c>
      <c r="I29" s="7" t="n">
        <v>8000</v>
      </c>
      <c r="J29" s="7" t="n">
        <v>6250</v>
      </c>
    </row>
    <row r="30" spans="1:11">
      <c r="A30" s="4" t="s">
        <v>495</v>
      </c>
    </row>
    <row r="31" spans="1:11">
      <c r="A31" s="3" t="s">
        <v>466</v>
      </c>
    </row>
    <row r="32" spans="1:11">
      <c r="A32" s="4" t="s">
        <v>454</v>
      </c>
      <c r="H32" s="4" t="s">
        <v>496</v>
      </c>
    </row>
    <row r="33" spans="1:11">
      <c r="A33" s="4" t="s">
        <v>497</v>
      </c>
    </row>
    <row r="34" spans="1:11">
      <c r="A34" s="3" t="s">
        <v>466</v>
      </c>
    </row>
    <row r="35" spans="1:11">
      <c r="A35" s="4" t="s">
        <v>454</v>
      </c>
      <c r="H35" s="4" t="s">
        <v>496</v>
      </c>
    </row>
    <row r="36" spans="1:11">
      <c r="A36" s="4" t="s">
        <v>472</v>
      </c>
    </row>
    <row r="37" spans="1:11">
      <c r="A37" s="3" t="s">
        <v>466</v>
      </c>
    </row>
    <row r="38" spans="1:11">
      <c r="A38" s="4" t="s">
        <v>477</v>
      </c>
      <c r="D38" s="5" t="n">
        <v>102337</v>
      </c>
      <c r="F38" s="5" t="n">
        <v>102337</v>
      </c>
      <c r="H38" s="7" t="n">
        <v>89143</v>
      </c>
    </row>
    <row r="39" spans="1:11">
      <c r="A39" s="4" t="s">
        <v>439</v>
      </c>
      <c r="D39" s="5" t="n">
        <v>100</v>
      </c>
      <c r="E39" s="7" t="n">
        <v>100</v>
      </c>
      <c r="F39" s="5" t="n">
        <v>400</v>
      </c>
      <c r="G39" s="7" t="n">
        <v>300</v>
      </c>
    </row>
    <row r="40" spans="1:11">
      <c r="A40" s="4" t="s">
        <v>468</v>
      </c>
      <c r="D40" s="7" t="n">
        <v>1800</v>
      </c>
      <c r="F40" s="7" t="n">
        <v>1800</v>
      </c>
      <c r="H40" s="7" t="n">
        <v>2200</v>
      </c>
      <c r="K40" s="7" t="n">
        <v>6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3"/>
    <col customWidth="1" max="5" min="5" width="21"/>
    <col customWidth="1" max="6" min="6" width="21"/>
  </cols>
  <sheetData>
    <row r="1" spans="1:6">
      <c r="A1" s="1" t="s">
        <v>498</v>
      </c>
      <c r="B1" s="2" t="s">
        <v>78</v>
      </c>
      <c r="D1" s="2" t="s">
        <v>1</v>
      </c>
    </row>
    <row r="2" spans="1:6">
      <c r="B2" s="2" t="s">
        <v>499</v>
      </c>
      <c r="C2" s="2" t="s">
        <v>356</v>
      </c>
      <c r="D2" s="2" t="s">
        <v>500</v>
      </c>
      <c r="E2" s="2" t="s">
        <v>356</v>
      </c>
      <c r="F2" s="2" t="s">
        <v>501</v>
      </c>
    </row>
    <row r="3" spans="1:6">
      <c r="A3" s="3" t="s">
        <v>502</v>
      </c>
    </row>
    <row r="4" spans="1:6">
      <c r="A4" s="4" t="s">
        <v>503</v>
      </c>
      <c r="B4" s="7" t="n">
        <v>18619000</v>
      </c>
      <c r="D4" s="7" t="n">
        <v>18619000</v>
      </c>
      <c r="F4" s="7" t="n">
        <v>13226000</v>
      </c>
    </row>
    <row r="5" spans="1:6">
      <c r="A5" s="4" t="s">
        <v>504</v>
      </c>
      <c r="B5" s="5" t="n">
        <v>11235000</v>
      </c>
      <c r="D5" s="5" t="n">
        <v>11235000</v>
      </c>
      <c r="F5" s="5" t="n">
        <v>6669000</v>
      </c>
    </row>
    <row r="6" spans="1:6">
      <c r="A6" s="4" t="s">
        <v>505</v>
      </c>
      <c r="B6" s="5" t="n">
        <v>1700000</v>
      </c>
      <c r="D6" s="5" t="n">
        <v>1700000</v>
      </c>
      <c r="F6" s="5" t="n">
        <v>1300000</v>
      </c>
    </row>
    <row r="7" spans="1:6">
      <c r="A7" s="4" t="s">
        <v>506</v>
      </c>
      <c r="B7" s="5" t="n">
        <v>3600000</v>
      </c>
      <c r="C7" s="7" t="n">
        <v>2200000</v>
      </c>
      <c r="D7" s="7" t="n">
        <v>9600000</v>
      </c>
      <c r="E7" s="7" t="n">
        <v>6000000</v>
      </c>
    </row>
    <row r="8" spans="1:6">
      <c r="A8" s="4" t="s">
        <v>141</v>
      </c>
    </row>
    <row r="9" spans="1:6">
      <c r="A9" s="3" t="s">
        <v>502</v>
      </c>
    </row>
    <row r="10" spans="1:6">
      <c r="A10" s="4" t="s">
        <v>507</v>
      </c>
      <c r="D10" s="5" t="n">
        <v>90</v>
      </c>
    </row>
    <row r="11" spans="1:6">
      <c r="A11" s="4" t="s">
        <v>508</v>
      </c>
    </row>
    <row r="12" spans="1:6">
      <c r="A12" s="3" t="s">
        <v>502</v>
      </c>
    </row>
    <row r="13" spans="1:6">
      <c r="A13" s="4" t="s">
        <v>509</v>
      </c>
      <c r="D13" s="5" t="n">
        <v>23</v>
      </c>
    </row>
    <row r="14" spans="1:6">
      <c r="A14" s="4" t="s">
        <v>394</v>
      </c>
    </row>
    <row r="15" spans="1:6">
      <c r="A15" s="3" t="s">
        <v>502</v>
      </c>
    </row>
    <row r="16" spans="1:6">
      <c r="A16" s="4" t="s">
        <v>510</v>
      </c>
      <c r="D16" s="4" t="s">
        <v>511</v>
      </c>
    </row>
    <row r="17" spans="1:6">
      <c r="A17" s="4" t="s">
        <v>512</v>
      </c>
      <c r="D17" s="4" t="s">
        <v>336</v>
      </c>
    </row>
    <row r="18" spans="1:6">
      <c r="A18" s="4" t="s">
        <v>503</v>
      </c>
      <c r="B18" s="5" t="n">
        <v>1900000</v>
      </c>
      <c r="D18" s="7" t="n">
        <v>1900000</v>
      </c>
      <c r="F18" s="5" t="n">
        <v>1100000</v>
      </c>
    </row>
    <row r="19" spans="1:6">
      <c r="A19" s="4" t="s">
        <v>504</v>
      </c>
      <c r="B19" s="5" t="n">
        <v>300000</v>
      </c>
      <c r="D19" s="5" t="n">
        <v>300000</v>
      </c>
      <c r="F19" s="7" t="n">
        <v>50000</v>
      </c>
    </row>
    <row r="20" spans="1:6">
      <c r="A20" s="4" t="s">
        <v>513</v>
      </c>
      <c r="B20" s="7" t="n">
        <v>100000</v>
      </c>
      <c r="C20" s="8" t="n">
        <v>0.02</v>
      </c>
      <c r="D20" s="7" t="n">
        <v>200000</v>
      </c>
      <c r="E20" s="8" t="n">
        <v>0.02</v>
      </c>
    </row>
    <row r="21" spans="1:6">
      <c r="A21" s="4" t="s">
        <v>514</v>
      </c>
    </row>
    <row r="22" spans="1:6">
      <c r="A22" s="3" t="s">
        <v>502</v>
      </c>
    </row>
    <row r="23" spans="1:6">
      <c r="A23" s="4" t="s">
        <v>515</v>
      </c>
      <c r="D23" s="4" t="s">
        <v>516</v>
      </c>
    </row>
    <row r="24" spans="1:6">
      <c r="A24" s="4" t="s">
        <v>517</v>
      </c>
      <c r="B24" s="5" t="n">
        <v>4</v>
      </c>
      <c r="D24" s="5" t="n">
        <v>4</v>
      </c>
    </row>
    <row r="25" spans="1:6">
      <c r="A25" s="4" t="s">
        <v>518</v>
      </c>
    </row>
    <row r="26" spans="1:6">
      <c r="A26" s="3" t="s">
        <v>502</v>
      </c>
    </row>
    <row r="27" spans="1:6">
      <c r="A27" s="4" t="s">
        <v>515</v>
      </c>
      <c r="D27" s="4" t="s">
        <v>519</v>
      </c>
    </row>
    <row r="28" spans="1:6">
      <c r="A28" s="4" t="s">
        <v>520</v>
      </c>
    </row>
    <row r="29" spans="1:6">
      <c r="A29" s="3" t="s">
        <v>502</v>
      </c>
    </row>
    <row r="30" spans="1:6">
      <c r="A30" s="4" t="s">
        <v>515</v>
      </c>
      <c r="D30" s="4" t="s">
        <v>521</v>
      </c>
    </row>
    <row r="31" spans="1:6">
      <c r="A31" s="4" t="s">
        <v>517</v>
      </c>
      <c r="B31" s="5" t="n">
        <v>4</v>
      </c>
      <c r="D31" s="5"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103</v>
      </c>
      <c r="B4" s="7" t="n">
        <v>-642</v>
      </c>
      <c r="C4" s="7" t="n">
        <v>3623</v>
      </c>
    </row>
    <row r="5" spans="1:3">
      <c r="A5" s="3" t="s">
        <v>104</v>
      </c>
    </row>
    <row r="6" spans="1:3">
      <c r="A6" s="4" t="s">
        <v>105</v>
      </c>
      <c r="B6" s="5" t="n">
        <v>14777</v>
      </c>
      <c r="C6" s="5" t="n">
        <v>10382</v>
      </c>
    </row>
    <row r="7" spans="1:3">
      <c r="A7" s="4" t="s">
        <v>106</v>
      </c>
      <c r="B7" s="5" t="n">
        <v>4848</v>
      </c>
      <c r="C7" s="5" t="n">
        <v>0</v>
      </c>
    </row>
    <row r="8" spans="1:3">
      <c r="A8" s="4" t="s">
        <v>107</v>
      </c>
      <c r="B8" s="5" t="n">
        <v>-1098</v>
      </c>
      <c r="C8" s="5" t="n">
        <v>-202</v>
      </c>
    </row>
    <row r="9" spans="1:3">
      <c r="A9" s="4" t="s">
        <v>108</v>
      </c>
      <c r="B9" s="5" t="n">
        <v>494</v>
      </c>
      <c r="C9" s="5" t="n">
        <v>381</v>
      </c>
    </row>
    <row r="10" spans="1:3">
      <c r="A10" s="4" t="s">
        <v>90</v>
      </c>
      <c r="B10" s="5" t="n">
        <v>42</v>
      </c>
      <c r="C10" s="5" t="n">
        <v>748</v>
      </c>
    </row>
    <row r="11" spans="1:3">
      <c r="A11" s="4" t="s">
        <v>109</v>
      </c>
      <c r="B11" s="5" t="n">
        <v>-4</v>
      </c>
      <c r="C11" s="5" t="n">
        <v>-102</v>
      </c>
    </row>
    <row r="12" spans="1:3">
      <c r="A12" s="4" t="s">
        <v>110</v>
      </c>
      <c r="B12" s="5" t="n">
        <v>2</v>
      </c>
      <c r="C12" s="5" t="n">
        <v>-3</v>
      </c>
    </row>
    <row r="13" spans="1:3">
      <c r="A13" s="3" t="s">
        <v>111</v>
      </c>
    </row>
    <row r="14" spans="1:3">
      <c r="A14" s="4" t="s">
        <v>112</v>
      </c>
      <c r="B14" s="5" t="n">
        <v>-3649</v>
      </c>
      <c r="C14" s="5" t="n">
        <v>-6358</v>
      </c>
    </row>
    <row r="15" spans="1:3">
      <c r="A15" s="4" t="s">
        <v>35</v>
      </c>
      <c r="B15" s="5" t="n">
        <v>-8</v>
      </c>
      <c r="C15" s="5" t="n">
        <v>-1091</v>
      </c>
    </row>
    <row r="16" spans="1:3">
      <c r="A16" s="4" t="s">
        <v>113</v>
      </c>
      <c r="B16" s="5" t="n">
        <v>-12056</v>
      </c>
      <c r="C16" s="5" t="n">
        <v>-11062</v>
      </c>
    </row>
    <row r="17" spans="1:3">
      <c r="A17" s="4" t="s">
        <v>42</v>
      </c>
      <c r="B17" s="5" t="n">
        <v>-315</v>
      </c>
      <c r="C17" s="5" t="n">
        <v>24</v>
      </c>
    </row>
    <row r="18" spans="1:3">
      <c r="A18" s="4" t="s">
        <v>47</v>
      </c>
      <c r="B18" s="5" t="n">
        <v>-7113</v>
      </c>
      <c r="C18" s="5" t="n">
        <v>3517</v>
      </c>
    </row>
    <row r="19" spans="1:3">
      <c r="A19" s="4" t="s">
        <v>48</v>
      </c>
      <c r="B19" s="5" t="n">
        <v>5513</v>
      </c>
      <c r="C19" s="5" t="n">
        <v>1278</v>
      </c>
    </row>
    <row r="20" spans="1:3">
      <c r="A20" s="4" t="s">
        <v>36</v>
      </c>
      <c r="B20" s="5" t="n">
        <v>-2708</v>
      </c>
      <c r="C20" s="5" t="n">
        <v>-1215</v>
      </c>
    </row>
    <row r="21" spans="1:3">
      <c r="A21" s="4" t="s">
        <v>114</v>
      </c>
      <c r="B21" s="5" t="n">
        <v>3103</v>
      </c>
      <c r="C21" s="5" t="n">
        <v>-466</v>
      </c>
    </row>
    <row r="22" spans="1:3">
      <c r="A22" s="4" t="s">
        <v>115</v>
      </c>
      <c r="B22" s="5" t="n">
        <v>2759</v>
      </c>
      <c r="C22" s="5" t="n">
        <v>-546</v>
      </c>
    </row>
    <row r="23" spans="1:3">
      <c r="A23" s="3" t="s">
        <v>116</v>
      </c>
    </row>
    <row r="24" spans="1:3">
      <c r="A24" s="4" t="s">
        <v>117</v>
      </c>
      <c r="B24" s="5" t="n">
        <v>-7091</v>
      </c>
      <c r="C24" s="5" t="n">
        <v>-2536</v>
      </c>
    </row>
    <row r="25" spans="1:3">
      <c r="A25" s="4" t="s">
        <v>118</v>
      </c>
      <c r="B25" s="5" t="n">
        <v>30</v>
      </c>
      <c r="C25" s="5" t="n">
        <v>15</v>
      </c>
    </row>
    <row r="26" spans="1:3">
      <c r="A26" s="4" t="s">
        <v>119</v>
      </c>
      <c r="B26" s="5" t="n">
        <v>-39313</v>
      </c>
      <c r="C26" s="5" t="n">
        <v>-90521</v>
      </c>
    </row>
    <row r="27" spans="1:3">
      <c r="A27" s="3" t="s">
        <v>120</v>
      </c>
    </row>
    <row r="28" spans="1:3">
      <c r="A28" s="4" t="s">
        <v>121</v>
      </c>
      <c r="B28" s="5" t="n">
        <v>0</v>
      </c>
      <c r="C28" s="5" t="n">
        <v>-35067</v>
      </c>
    </row>
    <row r="29" spans="1:3">
      <c r="A29" s="4" t="s">
        <v>122</v>
      </c>
      <c r="B29" s="5" t="n">
        <v>0</v>
      </c>
      <c r="C29" s="5" t="n">
        <v>30</v>
      </c>
    </row>
    <row r="30" spans="1:3">
      <c r="A30" s="4" t="s">
        <v>123</v>
      </c>
      <c r="B30" s="5" t="n">
        <v>25362</v>
      </c>
      <c r="C30" s="5" t="n">
        <v>30766</v>
      </c>
    </row>
    <row r="31" spans="1:3">
      <c r="A31" s="4" t="s">
        <v>124</v>
      </c>
      <c r="B31" s="5" t="n">
        <v>14250</v>
      </c>
      <c r="C31" s="5" t="n">
        <v>116500</v>
      </c>
    </row>
    <row r="32" spans="1:3">
      <c r="A32" s="4" t="s">
        <v>125</v>
      </c>
      <c r="B32" s="5" t="n">
        <v>-517</v>
      </c>
      <c r="C32" s="5" t="n">
        <v>-2826</v>
      </c>
    </row>
    <row r="33" spans="1:3">
      <c r="A33" s="4" t="s">
        <v>126</v>
      </c>
      <c r="B33" s="5" t="n">
        <v>-952</v>
      </c>
      <c r="C33" s="5" t="n">
        <v>-768</v>
      </c>
    </row>
    <row r="34" spans="1:3">
      <c r="A34" s="4" t="s">
        <v>127</v>
      </c>
      <c r="B34" s="5" t="n">
        <v>543</v>
      </c>
      <c r="C34" s="5" t="n">
        <v>0</v>
      </c>
    </row>
    <row r="35" spans="1:3">
      <c r="A35" s="4" t="s">
        <v>128</v>
      </c>
      <c r="B35" s="5" t="n">
        <v>-788</v>
      </c>
      <c r="C35" s="5" t="n">
        <v>-21376</v>
      </c>
    </row>
    <row r="36" spans="1:3">
      <c r="A36" s="4" t="s">
        <v>129</v>
      </c>
      <c r="B36" s="5" t="n">
        <v>37898</v>
      </c>
      <c r="C36" s="5" t="n">
        <v>87259</v>
      </c>
    </row>
    <row r="37" spans="1:3">
      <c r="A37" s="4" t="s">
        <v>130</v>
      </c>
      <c r="B37" s="5" t="n">
        <v>1344</v>
      </c>
      <c r="C37" s="5" t="n">
        <v>-3808</v>
      </c>
    </row>
    <row r="38" spans="1:3">
      <c r="A38" s="4" t="s">
        <v>131</v>
      </c>
      <c r="B38" s="5" t="n">
        <v>5547</v>
      </c>
      <c r="C38" s="5" t="n">
        <v>4727</v>
      </c>
    </row>
    <row r="39" spans="1:3">
      <c r="A39" s="4" t="s">
        <v>132</v>
      </c>
      <c r="B39" s="5" t="n">
        <v>6891</v>
      </c>
      <c r="C39" s="5" t="n">
        <v>919</v>
      </c>
    </row>
    <row r="40" spans="1:3">
      <c r="A40" s="3" t="s">
        <v>133</v>
      </c>
    </row>
    <row r="41" spans="1:3">
      <c r="A41" s="4" t="s">
        <v>134</v>
      </c>
      <c r="B41" s="5" t="n">
        <v>7665</v>
      </c>
      <c r="C41" s="5" t="n">
        <v>8172</v>
      </c>
    </row>
    <row r="42" spans="1:3">
      <c r="A42" s="4" t="s">
        <v>135</v>
      </c>
      <c r="B42" s="5" t="n">
        <v>3364</v>
      </c>
      <c r="C42" s="5" t="n">
        <v>2103</v>
      </c>
    </row>
    <row r="43" spans="1:3">
      <c r="A43" s="3" t="s">
        <v>136</v>
      </c>
    </row>
    <row r="44" spans="1:3">
      <c r="A44" s="4" t="s">
        <v>137</v>
      </c>
      <c r="B44" s="5" t="n">
        <v>1554</v>
      </c>
      <c r="C44" s="5" t="n">
        <v>707</v>
      </c>
    </row>
    <row r="45" spans="1:3">
      <c r="A45" s="4" t="s">
        <v>138</v>
      </c>
    </row>
    <row r="46" spans="1:3">
      <c r="A46" s="3" t="s">
        <v>104</v>
      </c>
    </row>
    <row r="47" spans="1:3">
      <c r="A47" s="4" t="s">
        <v>139</v>
      </c>
      <c r="B47" s="5" t="n">
        <v>1573</v>
      </c>
      <c r="C47" s="5" t="n">
        <v>0</v>
      </c>
    </row>
    <row r="48" spans="1:3">
      <c r="A48" s="3" t="s">
        <v>136</v>
      </c>
    </row>
    <row r="49" spans="1:3">
      <c r="A49" s="4" t="s">
        <v>140</v>
      </c>
      <c r="B49" s="5" t="n">
        <v>-317</v>
      </c>
      <c r="C49" s="5" t="n">
        <v>0</v>
      </c>
    </row>
    <row r="50" spans="1:3">
      <c r="A50" s="4" t="s">
        <v>141</v>
      </c>
    </row>
    <row r="51" spans="1:3">
      <c r="A51" s="3" t="s">
        <v>116</v>
      </c>
    </row>
    <row r="52" spans="1:3">
      <c r="A52" s="4" t="s">
        <v>142</v>
      </c>
      <c r="B52" s="5" t="n">
        <v>0</v>
      </c>
      <c r="C52" s="5" t="n">
        <v>-88000</v>
      </c>
    </row>
    <row r="53" spans="1:3">
      <c r="A53" s="3" t="s">
        <v>136</v>
      </c>
    </row>
    <row r="54" spans="1:3">
      <c r="A54" s="4" t="s">
        <v>137</v>
      </c>
      <c r="B54" s="5" t="n">
        <v>0</v>
      </c>
      <c r="C54" s="5" t="n">
        <v>10000</v>
      </c>
    </row>
    <row r="55" spans="1:3">
      <c r="A55" s="4" t="s">
        <v>143</v>
      </c>
    </row>
    <row r="56" spans="1:3">
      <c r="A56" s="3" t="s">
        <v>116</v>
      </c>
    </row>
    <row r="57" spans="1:3">
      <c r="A57" s="4" t="s">
        <v>142</v>
      </c>
      <c r="B57" s="5" t="n">
        <v>-16318</v>
      </c>
      <c r="C57" s="5" t="n">
        <v>0</v>
      </c>
    </row>
    <row r="58" spans="1:3">
      <c r="A58" s="4" t="s">
        <v>144</v>
      </c>
    </row>
    <row r="59" spans="1:3">
      <c r="A59" s="3" t="s">
        <v>116</v>
      </c>
    </row>
    <row r="60" spans="1:3">
      <c r="A60" s="4" t="s">
        <v>142</v>
      </c>
      <c r="B60" s="5" t="n">
        <v>-290</v>
      </c>
      <c r="C60" s="5" t="n">
        <v>0</v>
      </c>
    </row>
    <row r="61" spans="1:3">
      <c r="A61" s="4" t="s">
        <v>145</v>
      </c>
    </row>
    <row r="62" spans="1:3">
      <c r="A62" s="3" t="s">
        <v>116</v>
      </c>
    </row>
    <row r="63" spans="1:3">
      <c r="A63" s="4" t="s">
        <v>142</v>
      </c>
      <c r="B63" s="5" t="n">
        <v>-4152</v>
      </c>
      <c r="C63" s="5" t="n">
        <v>0</v>
      </c>
    </row>
    <row r="64" spans="1:3">
      <c r="A64" s="4" t="s">
        <v>146</v>
      </c>
    </row>
    <row r="65" spans="1:3">
      <c r="A65" s="3" t="s">
        <v>116</v>
      </c>
    </row>
    <row r="66" spans="1:3">
      <c r="A66" s="4" t="s">
        <v>142</v>
      </c>
      <c r="B66" s="5" t="n">
        <v>-11492</v>
      </c>
      <c r="C66" s="5" t="n">
        <v>0</v>
      </c>
    </row>
    <row r="67" spans="1:3">
      <c r="A67" s="3" t="s">
        <v>136</v>
      </c>
    </row>
    <row r="68" spans="1:3">
      <c r="A68" s="4" t="s">
        <v>147</v>
      </c>
      <c r="B68" s="7" t="n">
        <v>-1000</v>
      </c>
      <c r="C68"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55</v>
      </c>
    </row>
    <row r="2" spans="1:2">
      <c r="A2" s="3" t="s">
        <v>523</v>
      </c>
    </row>
    <row r="3" spans="1:2">
      <c r="A3" s="5" t="n">
        <v>2018</v>
      </c>
      <c r="B3" s="7" t="n">
        <v>9200</v>
      </c>
    </row>
    <row r="4" spans="1:2">
      <c r="A4" s="5" t="n">
        <v>2019</v>
      </c>
      <c r="B4" s="5" t="n">
        <v>36801</v>
      </c>
    </row>
    <row r="5" spans="1:2">
      <c r="A5" s="5" t="n">
        <v>2020</v>
      </c>
      <c r="B5" s="5" t="n">
        <v>36801</v>
      </c>
    </row>
    <row r="6" spans="1:2">
      <c r="A6" s="4" t="s">
        <v>524</v>
      </c>
      <c r="B6" s="7" t="n">
        <v>828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525</v>
      </c>
      <c r="B1" s="2" t="s">
        <v>526</v>
      </c>
      <c r="C1" s="2" t="s">
        <v>29</v>
      </c>
      <c r="D1" s="2" t="s">
        <v>2</v>
      </c>
      <c r="E1" s="2" t="s">
        <v>526</v>
      </c>
      <c r="F1" s="2" t="s">
        <v>527</v>
      </c>
      <c r="G1" s="2" t="s">
        <v>79</v>
      </c>
    </row>
    <row r="2" spans="1:7">
      <c r="A2" s="3" t="s">
        <v>528</v>
      </c>
    </row>
    <row r="3" spans="1:7">
      <c r="A3" s="4" t="s">
        <v>76</v>
      </c>
      <c r="G3" s="5" t="n">
        <v>0</v>
      </c>
    </row>
    <row r="4" spans="1:7">
      <c r="A4" s="4" t="s">
        <v>529</v>
      </c>
      <c r="D4" s="4" t="s">
        <v>530</v>
      </c>
    </row>
    <row r="5" spans="1:7">
      <c r="A5" s="4" t="s">
        <v>531</v>
      </c>
      <c r="D5" s="5" t="n">
        <v>1</v>
      </c>
    </row>
    <row r="6" spans="1:7">
      <c r="A6" s="4" t="s">
        <v>532</v>
      </c>
      <c r="F6" s="5" t="n">
        <v>226513</v>
      </c>
    </row>
    <row r="7" spans="1:7">
      <c r="A7" s="4" t="s">
        <v>533</v>
      </c>
      <c r="C7" s="7" t="n">
        <v>148087</v>
      </c>
      <c r="D7" s="7" t="n">
        <v>150575</v>
      </c>
    </row>
    <row r="8" spans="1:7">
      <c r="A8" s="4" t="s">
        <v>534</v>
      </c>
      <c r="D8" s="5" t="n">
        <v>2500</v>
      </c>
    </row>
    <row r="9" spans="1:7">
      <c r="A9" s="4" t="s">
        <v>535</v>
      </c>
      <c r="D9" s="5" t="n">
        <v>500</v>
      </c>
    </row>
    <row r="10" spans="1:7">
      <c r="A10" s="4" t="s">
        <v>536</v>
      </c>
      <c r="D10" s="5" t="n">
        <v>2600</v>
      </c>
    </row>
    <row r="11" spans="1:7">
      <c r="A11" s="4" t="s">
        <v>537</v>
      </c>
      <c r="D11" s="7" t="n">
        <v>600</v>
      </c>
    </row>
    <row r="12" spans="1:7">
      <c r="A12" s="4" t="s">
        <v>62</v>
      </c>
    </row>
    <row r="13" spans="1:7">
      <c r="A13" s="3" t="s">
        <v>528</v>
      </c>
    </row>
    <row r="14" spans="1:7">
      <c r="A14" s="4" t="s">
        <v>75</v>
      </c>
      <c r="C14" s="5" t="n">
        <v>21750000</v>
      </c>
      <c r="D14" s="5" t="n">
        <v>25655023</v>
      </c>
    </row>
    <row r="15" spans="1:7">
      <c r="A15" s="4" t="s">
        <v>76</v>
      </c>
      <c r="C15" s="5" t="n">
        <v>21750000</v>
      </c>
      <c r="D15" s="5" t="n">
        <v>25655023</v>
      </c>
    </row>
    <row r="16" spans="1:7">
      <c r="A16" s="4" t="s">
        <v>538</v>
      </c>
      <c r="D16" s="5" t="n">
        <v>1460149</v>
      </c>
    </row>
    <row r="17" spans="1:7">
      <c r="A17" s="4" t="s">
        <v>539</v>
      </c>
      <c r="F17" s="5" t="n">
        <v>1</v>
      </c>
    </row>
    <row r="18" spans="1:7">
      <c r="A18" s="4" t="s">
        <v>540</v>
      </c>
    </row>
    <row r="19" spans="1:7">
      <c r="A19" s="3" t="s">
        <v>528</v>
      </c>
    </row>
    <row r="20" spans="1:7">
      <c r="A20" s="4" t="s">
        <v>541</v>
      </c>
      <c r="D20" s="8" t="n">
        <v>0.01</v>
      </c>
    </row>
    <row r="21" spans="1:7">
      <c r="A21" s="4" t="s">
        <v>542</v>
      </c>
      <c r="D21" s="5" t="n">
        <v>800000</v>
      </c>
    </row>
    <row r="22" spans="1:7">
      <c r="A22" s="4" t="s">
        <v>543</v>
      </c>
      <c r="D22" s="5" t="n">
        <v>800000</v>
      </c>
    </row>
    <row r="23" spans="1:7">
      <c r="A23" s="4" t="s">
        <v>64</v>
      </c>
    </row>
    <row r="24" spans="1:7">
      <c r="A24" s="3" t="s">
        <v>528</v>
      </c>
    </row>
    <row r="25" spans="1:7">
      <c r="A25" s="4" t="s">
        <v>75</v>
      </c>
      <c r="B25" s="5" t="n">
        <v>9244112</v>
      </c>
      <c r="C25" s="5" t="n">
        <v>3864626</v>
      </c>
      <c r="D25" s="5" t="n">
        <v>0</v>
      </c>
      <c r="E25" s="5" t="n">
        <v>9244112</v>
      </c>
    </row>
    <row r="26" spans="1:7">
      <c r="A26" s="4" t="s">
        <v>76</v>
      </c>
      <c r="C26" s="5" t="n">
        <v>3864626</v>
      </c>
      <c r="D26" s="5" t="n">
        <v>0</v>
      </c>
      <c r="F26" s="5" t="n">
        <v>0</v>
      </c>
    </row>
    <row r="27" spans="1:7">
      <c r="A27" s="4" t="s">
        <v>541</v>
      </c>
      <c r="D27" s="8" t="n">
        <v>0.01</v>
      </c>
    </row>
    <row r="28" spans="1:7">
      <c r="A28" s="4" t="s">
        <v>542</v>
      </c>
      <c r="D28" s="5" t="n">
        <v>1460149</v>
      </c>
    </row>
    <row r="29" spans="1:7">
      <c r="A29" s="4" t="s">
        <v>544</v>
      </c>
    </row>
    <row r="30" spans="1:7">
      <c r="A30" s="3" t="s">
        <v>528</v>
      </c>
    </row>
    <row r="31" spans="1:7">
      <c r="A31" s="4" t="s">
        <v>542</v>
      </c>
      <c r="D31" s="5" t="n">
        <v>460149</v>
      </c>
    </row>
    <row r="32" spans="1:7">
      <c r="A32" s="4" t="s">
        <v>545</v>
      </c>
    </row>
    <row r="33" spans="1:7">
      <c r="A33" s="3" t="s">
        <v>528</v>
      </c>
    </row>
    <row r="34" spans="1:7">
      <c r="A34" s="4" t="s">
        <v>542</v>
      </c>
      <c r="D34" s="5" t="n">
        <v>1000000</v>
      </c>
    </row>
    <row r="35" spans="1:7">
      <c r="A35" s="4" t="s">
        <v>546</v>
      </c>
    </row>
    <row r="36" spans="1:7">
      <c r="A36" s="3" t="s">
        <v>528</v>
      </c>
    </row>
    <row r="37" spans="1:7">
      <c r="A37" s="4" t="s">
        <v>547</v>
      </c>
      <c r="B37" s="5" t="n">
        <v>18750000</v>
      </c>
      <c r="C37" s="5" t="n">
        <v>3000000</v>
      </c>
    </row>
    <row r="38" spans="1:7">
      <c r="A38" s="4" t="s">
        <v>548</v>
      </c>
      <c r="B38" s="7" t="n">
        <v>12</v>
      </c>
      <c r="C38" s="7" t="n">
        <v>12</v>
      </c>
      <c r="E38" s="7" t="n">
        <v>12</v>
      </c>
    </row>
    <row r="39" spans="1:7">
      <c r="A39" s="4" t="s">
        <v>549</v>
      </c>
      <c r="B39" s="7" t="n">
        <v>225000</v>
      </c>
      <c r="C39" s="7" t="n">
        <v>36000</v>
      </c>
    </row>
    <row r="40" spans="1:7">
      <c r="A40" s="4" t="s">
        <v>75</v>
      </c>
      <c r="D40" s="5" t="n">
        <v>21750000</v>
      </c>
    </row>
    <row r="41" spans="1:7">
      <c r="A41" s="4" t="s">
        <v>76</v>
      </c>
      <c r="D41" s="5" t="n">
        <v>21750000</v>
      </c>
    </row>
    <row r="42" spans="1:7">
      <c r="A42" s="4" t="s">
        <v>550</v>
      </c>
    </row>
    <row r="43" spans="1:7">
      <c r="A43" s="3" t="s">
        <v>528</v>
      </c>
    </row>
    <row r="44" spans="1:7">
      <c r="A44" s="4" t="s">
        <v>551</v>
      </c>
      <c r="C44" s="5" t="n">
        <v>3000000</v>
      </c>
    </row>
    <row r="45" spans="1:7">
      <c r="A45" s="4" t="s">
        <v>76</v>
      </c>
      <c r="D45" s="5" t="n">
        <v>3864626</v>
      </c>
    </row>
    <row r="46" spans="1:7">
      <c r="A46" s="4" t="s">
        <v>552</v>
      </c>
    </row>
    <row r="47" spans="1:7">
      <c r="A47" s="3" t="s">
        <v>528</v>
      </c>
    </row>
    <row r="48" spans="1:7">
      <c r="A48" s="4" t="s">
        <v>551</v>
      </c>
      <c r="B48" s="5" t="n">
        <v>2379486</v>
      </c>
    </row>
    <row r="49" spans="1:7">
      <c r="A49" s="4" t="s">
        <v>553</v>
      </c>
      <c r="B49" s="7" t="n">
        <v>26600</v>
      </c>
    </row>
    <row r="50" spans="1:7">
      <c r="A50" s="4" t="s">
        <v>284</v>
      </c>
    </row>
    <row r="51" spans="1:7">
      <c r="A51" s="3" t="s">
        <v>528</v>
      </c>
    </row>
    <row r="52" spans="1:7">
      <c r="A52" s="4" t="s">
        <v>554</v>
      </c>
      <c r="E52" s="7" t="n">
        <v>20800</v>
      </c>
    </row>
    <row r="53" spans="1:7">
      <c r="A53" s="4" t="s">
        <v>286</v>
      </c>
    </row>
    <row r="54" spans="1:7">
      <c r="A54" s="3" t="s">
        <v>528</v>
      </c>
    </row>
    <row r="55" spans="1:7">
      <c r="A55" s="4" t="s">
        <v>554</v>
      </c>
      <c r="E55" s="5" t="n">
        <v>14600</v>
      </c>
    </row>
    <row r="56" spans="1:7">
      <c r="A56" s="4" t="s">
        <v>555</v>
      </c>
    </row>
    <row r="57" spans="1:7">
      <c r="A57" s="3" t="s">
        <v>528</v>
      </c>
    </row>
    <row r="58" spans="1:7">
      <c r="A58" s="4" t="s">
        <v>556</v>
      </c>
      <c r="B58" s="7" t="n">
        <v>62700</v>
      </c>
      <c r="E58" s="7" t="n">
        <v>62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557</v>
      </c>
      <c r="B1" s="2" t="s">
        <v>526</v>
      </c>
      <c r="C1" s="2" t="s">
        <v>2</v>
      </c>
      <c r="D1" s="2" t="s">
        <v>79</v>
      </c>
      <c r="E1" s="2" t="s">
        <v>2</v>
      </c>
      <c r="F1" s="2" t="s">
        <v>79</v>
      </c>
      <c r="G1" s="2" t="s">
        <v>29</v>
      </c>
    </row>
    <row r="2" spans="1:7">
      <c r="A2" s="4" t="s">
        <v>259</v>
      </c>
    </row>
    <row r="3" spans="1:7">
      <c r="A3" s="3" t="s">
        <v>558</v>
      </c>
    </row>
    <row r="4" spans="1:7">
      <c r="A4" s="4" t="s">
        <v>559</v>
      </c>
      <c r="E4" s="5" t="n">
        <v>699016</v>
      </c>
    </row>
    <row r="5" spans="1:7">
      <c r="A5" s="4" t="s">
        <v>560</v>
      </c>
    </row>
    <row r="6" spans="1:7">
      <c r="A6" s="3" t="s">
        <v>558</v>
      </c>
    </row>
    <row r="7" spans="1:7">
      <c r="A7" s="4" t="s">
        <v>559</v>
      </c>
      <c r="B7" s="5" t="n">
        <v>356368</v>
      </c>
      <c r="E7" s="5" t="n">
        <v>699016</v>
      </c>
    </row>
    <row r="8" spans="1:7">
      <c r="A8" s="4" t="s">
        <v>561</v>
      </c>
      <c r="B8" s="4" t="s">
        <v>333</v>
      </c>
      <c r="E8" s="4" t="s">
        <v>333</v>
      </c>
    </row>
    <row r="9" spans="1:7">
      <c r="A9" s="4" t="s">
        <v>259</v>
      </c>
    </row>
    <row r="10" spans="1:7">
      <c r="A10" s="3" t="s">
        <v>558</v>
      </c>
    </row>
    <row r="11" spans="1:7">
      <c r="A11" s="4" t="s">
        <v>562</v>
      </c>
      <c r="C11" s="7" t="n">
        <v>10000000</v>
      </c>
      <c r="E11" s="7" t="n">
        <v>10000000</v>
      </c>
    </row>
    <row r="12" spans="1:7">
      <c r="A12" s="4" t="s">
        <v>563</v>
      </c>
      <c r="E12" s="4" t="s">
        <v>564</v>
      </c>
    </row>
    <row r="13" spans="1:7">
      <c r="A13" s="4" t="s">
        <v>565</v>
      </c>
      <c r="C13" s="5" t="n">
        <v>900000</v>
      </c>
      <c r="D13" s="7" t="n">
        <v>0</v>
      </c>
      <c r="E13" s="7" t="n">
        <v>2600000</v>
      </c>
      <c r="F13" s="7" t="n">
        <v>0</v>
      </c>
    </row>
    <row r="14" spans="1:7">
      <c r="A14" s="4" t="s">
        <v>262</v>
      </c>
    </row>
    <row r="15" spans="1:7">
      <c r="A15" s="3" t="s">
        <v>558</v>
      </c>
    </row>
    <row r="16" spans="1:7">
      <c r="A16" s="4" t="s">
        <v>562</v>
      </c>
      <c r="C16" s="5" t="n">
        <v>800000</v>
      </c>
      <c r="E16" s="7" t="n">
        <v>800000</v>
      </c>
    </row>
    <row r="17" spans="1:7">
      <c r="A17" s="4" t="s">
        <v>563</v>
      </c>
      <c r="E17" s="4" t="s">
        <v>566</v>
      </c>
    </row>
    <row r="18" spans="1:7">
      <c r="A18" s="4" t="s">
        <v>565</v>
      </c>
      <c r="C18" s="7" t="n">
        <v>300000</v>
      </c>
      <c r="D18" s="7" t="n">
        <v>0</v>
      </c>
      <c r="E18" s="7" t="n">
        <v>2300000</v>
      </c>
      <c r="F18" s="7" t="n">
        <v>0</v>
      </c>
    </row>
    <row r="19" spans="1:7">
      <c r="A19" s="4" t="s">
        <v>567</v>
      </c>
    </row>
    <row r="20" spans="1:7">
      <c r="A20" s="3" t="s">
        <v>558</v>
      </c>
    </row>
    <row r="21" spans="1:7">
      <c r="A21" s="4" t="s">
        <v>559</v>
      </c>
      <c r="B21" s="5" t="n">
        <v>356368</v>
      </c>
    </row>
    <row r="22" spans="1:7">
      <c r="A22" s="4" t="s">
        <v>561</v>
      </c>
      <c r="B22" s="4" t="s">
        <v>333</v>
      </c>
    </row>
    <row r="23" spans="1:7">
      <c r="A23" s="4" t="s">
        <v>568</v>
      </c>
    </row>
    <row r="24" spans="1:7">
      <c r="A24" s="3" t="s">
        <v>558</v>
      </c>
    </row>
    <row r="25" spans="1:7">
      <c r="A25" s="4" t="s">
        <v>569</v>
      </c>
      <c r="B25" s="5" t="n">
        <v>2561463</v>
      </c>
    </row>
    <row r="26" spans="1:7">
      <c r="A26" s="4" t="s">
        <v>570</v>
      </c>
      <c r="C26" s="5" t="n">
        <v>1109316</v>
      </c>
      <c r="E26" s="5" t="n">
        <v>1109316</v>
      </c>
      <c r="G26" s="5" t="n">
        <v>1848727</v>
      </c>
    </row>
    <row r="27" spans="1:7">
      <c r="A27" s="4" t="s">
        <v>571</v>
      </c>
      <c r="E27"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73</v>
      </c>
    </row>
    <row r="3" spans="1:2">
      <c r="A3" s="3" t="s">
        <v>574</v>
      </c>
    </row>
    <row r="4" spans="1:2">
      <c r="A4" s="4" t="s">
        <v>575</v>
      </c>
      <c r="B4" s="5" t="n">
        <v>356368</v>
      </c>
    </row>
    <row r="5" spans="1:2">
      <c r="A5" s="4" t="s">
        <v>576</v>
      </c>
      <c r="B5" s="5" t="n">
        <v>699016</v>
      </c>
    </row>
    <row r="6" spans="1:2">
      <c r="A6" s="4" t="s">
        <v>577</v>
      </c>
      <c r="B6" s="5" t="n">
        <v>1055384</v>
      </c>
    </row>
    <row r="7" spans="1:2">
      <c r="A7" s="3" t="s">
        <v>578</v>
      </c>
    </row>
    <row r="8" spans="1:2">
      <c r="A8" s="4" t="s">
        <v>579</v>
      </c>
      <c r="B8" s="7" t="n">
        <v>12</v>
      </c>
    </row>
    <row r="9" spans="1:2">
      <c r="A9" s="4" t="s">
        <v>580</v>
      </c>
      <c r="B9" s="11" t="n">
        <v>12.03</v>
      </c>
    </row>
    <row r="10" spans="1:2">
      <c r="A10" s="4" t="s">
        <v>581</v>
      </c>
      <c r="B10" s="8" t="n">
        <v>12.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82</v>
      </c>
      <c r="B1" s="2" t="s">
        <v>1</v>
      </c>
    </row>
    <row r="2" spans="1:2">
      <c r="B2" s="2" t="s">
        <v>583</v>
      </c>
    </row>
    <row r="3" spans="1:2">
      <c r="A3" s="3" t="s">
        <v>584</v>
      </c>
    </row>
    <row r="4" spans="1:2">
      <c r="A4" s="4" t="s">
        <v>585</v>
      </c>
      <c r="B4" s="5" t="n">
        <v>356368</v>
      </c>
    </row>
    <row r="5" spans="1:2">
      <c r="A5" s="4" t="s">
        <v>586</v>
      </c>
      <c r="B5" s="5" t="n">
        <v>70440</v>
      </c>
    </row>
    <row r="6" spans="1:2">
      <c r="A6" s="4" t="s">
        <v>587</v>
      </c>
      <c r="B6" s="5" t="n">
        <v>2859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88</v>
      </c>
      <c r="B1" s="2" t="s">
        <v>1</v>
      </c>
    </row>
    <row r="2" spans="1:3">
      <c r="B2" s="2" t="s">
        <v>2</v>
      </c>
      <c r="C2" s="2" t="s">
        <v>79</v>
      </c>
    </row>
    <row r="3" spans="1:3">
      <c r="A3" s="3" t="s">
        <v>184</v>
      </c>
    </row>
    <row r="4" spans="1:3">
      <c r="A4" s="4" t="s">
        <v>589</v>
      </c>
      <c r="B4" s="4" t="s">
        <v>590</v>
      </c>
      <c r="C4" s="4" t="s">
        <v>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38"/>
    <col customWidth="1" max="5" min="5" width="32"/>
    <col customWidth="1" max="6" min="6" width="21"/>
  </cols>
  <sheetData>
    <row r="1" spans="1:6">
      <c r="A1" s="1" t="s">
        <v>592</v>
      </c>
      <c r="B1" s="2" t="s">
        <v>78</v>
      </c>
      <c r="D1" s="2" t="s">
        <v>1</v>
      </c>
    </row>
    <row r="2" spans="1:6">
      <c r="B2" s="2" t="s">
        <v>499</v>
      </c>
      <c r="C2" s="2" t="s">
        <v>356</v>
      </c>
      <c r="D2" s="2" t="s">
        <v>593</v>
      </c>
      <c r="E2" s="2" t="s">
        <v>594</v>
      </c>
      <c r="F2" s="2" t="s">
        <v>501</v>
      </c>
    </row>
    <row r="3" spans="1:6">
      <c r="A3" s="3" t="s">
        <v>595</v>
      </c>
    </row>
    <row r="4" spans="1:6">
      <c r="A4" s="4" t="s">
        <v>506</v>
      </c>
      <c r="B4" s="7" t="n">
        <v>3600000</v>
      </c>
      <c r="C4" s="7" t="n">
        <v>2200000</v>
      </c>
      <c r="D4" s="7" t="n">
        <v>9600000</v>
      </c>
      <c r="E4" s="7" t="n">
        <v>6000000</v>
      </c>
    </row>
    <row r="5" spans="1:6">
      <c r="A5" s="4" t="s">
        <v>596</v>
      </c>
    </row>
    <row r="6" spans="1:6">
      <c r="A6" s="3" t="s">
        <v>595</v>
      </c>
    </row>
    <row r="7" spans="1:6">
      <c r="A7" s="4" t="s">
        <v>597</v>
      </c>
      <c r="B7" s="5" t="n">
        <v>10000</v>
      </c>
      <c r="D7" s="7" t="n">
        <v>10000</v>
      </c>
    </row>
    <row r="8" spans="1:6">
      <c r="A8" s="4" t="s">
        <v>598</v>
      </c>
      <c r="F8" s="7" t="n">
        <v>0</v>
      </c>
    </row>
    <row r="9" spans="1:6">
      <c r="A9" s="4" t="s">
        <v>599</v>
      </c>
      <c r="D9" s="5" t="n">
        <v>2</v>
      </c>
    </row>
    <row r="10" spans="1:6">
      <c r="A10" s="4" t="s">
        <v>600</v>
      </c>
      <c r="B10" s="5" t="n">
        <v>400000</v>
      </c>
      <c r="C10" s="5" t="n">
        <v>500000</v>
      </c>
      <c r="D10" s="7" t="n">
        <v>1300000</v>
      </c>
      <c r="E10" s="5" t="n">
        <v>900000</v>
      </c>
    </row>
    <row r="11" spans="1:6">
      <c r="A11" s="4" t="s">
        <v>286</v>
      </c>
    </row>
    <row r="12" spans="1:6">
      <c r="A12" s="3" t="s">
        <v>595</v>
      </c>
    </row>
    <row r="13" spans="1:6">
      <c r="A13" s="4" t="s">
        <v>598</v>
      </c>
      <c r="B13" s="5" t="n">
        <v>0</v>
      </c>
      <c r="D13" s="5" t="n">
        <v>0</v>
      </c>
      <c r="F13" s="5" t="n">
        <v>0</v>
      </c>
    </row>
    <row r="14" spans="1:6">
      <c r="A14" s="4" t="s">
        <v>601</v>
      </c>
      <c r="B14" s="5" t="n">
        <v>0</v>
      </c>
      <c r="C14" s="11" t="n">
        <v>0.03</v>
      </c>
      <c r="D14" s="5" t="n">
        <v>50000</v>
      </c>
      <c r="E14" s="11" t="n">
        <v>0.03</v>
      </c>
    </row>
    <row r="15" spans="1:6">
      <c r="A15" s="4" t="s">
        <v>602</v>
      </c>
    </row>
    <row r="16" spans="1:6">
      <c r="A16" s="3" t="s">
        <v>595</v>
      </c>
    </row>
    <row r="17" spans="1:6">
      <c r="A17" s="4" t="s">
        <v>603</v>
      </c>
      <c r="C17" s="5" t="n">
        <v>400000</v>
      </c>
      <c r="E17" s="7" t="n">
        <v>900000</v>
      </c>
    </row>
    <row r="18" spans="1:6">
      <c r="A18" s="4" t="s">
        <v>604</v>
      </c>
      <c r="B18" s="7" t="n">
        <v>0</v>
      </c>
      <c r="D18" s="7" t="n">
        <v>0</v>
      </c>
    </row>
    <row r="19" spans="1:6">
      <c r="A19" s="4" t="s">
        <v>597</v>
      </c>
      <c r="F19" s="5" t="n">
        <v>100000</v>
      </c>
    </row>
    <row r="20" spans="1:6">
      <c r="A20" s="4" t="s">
        <v>605</v>
      </c>
    </row>
    <row r="21" spans="1:6">
      <c r="A21" s="3" t="s">
        <v>595</v>
      </c>
    </row>
    <row r="22" spans="1:6">
      <c r="A22" s="4" t="s">
        <v>606</v>
      </c>
      <c r="E22" s="4" t="s">
        <v>607</v>
      </c>
    </row>
    <row r="23" spans="1:6">
      <c r="A23" s="4" t="s">
        <v>608</v>
      </c>
    </row>
    <row r="24" spans="1:6">
      <c r="A24" s="3" t="s">
        <v>595</v>
      </c>
    </row>
    <row r="25" spans="1:6">
      <c r="A25" s="4" t="s">
        <v>609</v>
      </c>
      <c r="E25" s="7" t="n">
        <v>400000</v>
      </c>
    </row>
    <row r="26" spans="1:6">
      <c r="A26" s="4" t="s">
        <v>610</v>
      </c>
      <c r="E26" s="5" t="n">
        <v>4</v>
      </c>
    </row>
    <row r="27" spans="1:6">
      <c r="A27" s="4" t="s">
        <v>611</v>
      </c>
      <c r="E27" s="7" t="n">
        <v>100000</v>
      </c>
    </row>
    <row r="28" spans="1:6">
      <c r="A28" s="4" t="s">
        <v>612</v>
      </c>
      <c r="E28" s="4" t="s">
        <v>613</v>
      </c>
    </row>
    <row r="29" spans="1:6">
      <c r="A29" s="4" t="s">
        <v>614</v>
      </c>
    </row>
    <row r="30" spans="1:6">
      <c r="A30" s="3" t="s">
        <v>595</v>
      </c>
    </row>
    <row r="31" spans="1:6">
      <c r="A31" s="4" t="s">
        <v>609</v>
      </c>
      <c r="E31" s="7" t="n">
        <v>400000</v>
      </c>
    </row>
    <row r="32" spans="1:6">
      <c r="A32" s="4" t="s">
        <v>610</v>
      </c>
      <c r="E32" s="5" t="n">
        <v>4</v>
      </c>
    </row>
    <row r="33" spans="1:6">
      <c r="A33" s="4" t="s">
        <v>611</v>
      </c>
      <c r="E33" s="7" t="n">
        <v>100000</v>
      </c>
    </row>
    <row r="34" spans="1:6">
      <c r="A34" s="4" t="s">
        <v>612</v>
      </c>
      <c r="E34" s="4" t="s">
        <v>613</v>
      </c>
    </row>
    <row r="35" spans="1:6">
      <c r="A35" s="4" t="s">
        <v>615</v>
      </c>
    </row>
    <row r="36" spans="1:6">
      <c r="A36" s="3" t="s">
        <v>595</v>
      </c>
    </row>
    <row r="37" spans="1:6">
      <c r="A37" s="4" t="s">
        <v>616</v>
      </c>
      <c r="B37" s="5" t="n">
        <v>4</v>
      </c>
      <c r="D37" s="5" t="n">
        <v>4</v>
      </c>
    </row>
    <row r="38" spans="1:6">
      <c r="A38" s="4" t="s">
        <v>506</v>
      </c>
      <c r="B38" s="7" t="n">
        <v>300000</v>
      </c>
      <c r="C38" s="5" t="n">
        <v>200000</v>
      </c>
      <c r="D38" s="7" t="n">
        <v>700000</v>
      </c>
      <c r="E38" s="7" t="n">
        <v>700000</v>
      </c>
    </row>
    <row r="39" spans="1:6">
      <c r="A39" s="4" t="s">
        <v>598</v>
      </c>
      <c r="B39" s="5" t="n">
        <v>0</v>
      </c>
      <c r="D39" s="5" t="n">
        <v>0</v>
      </c>
      <c r="F39" s="5" t="n">
        <v>0</v>
      </c>
    </row>
    <row r="40" spans="1:6">
      <c r="A40" s="4" t="s">
        <v>617</v>
      </c>
    </row>
    <row r="41" spans="1:6">
      <c r="A41" s="3" t="s">
        <v>595</v>
      </c>
    </row>
    <row r="42" spans="1:6">
      <c r="A42" s="4" t="s">
        <v>506</v>
      </c>
      <c r="B42" s="5" t="n">
        <v>100000</v>
      </c>
      <c r="C42" s="5" t="n">
        <v>100000</v>
      </c>
      <c r="D42" s="5" t="n">
        <v>300000</v>
      </c>
      <c r="E42" s="5" t="n">
        <v>300000</v>
      </c>
    </row>
    <row r="43" spans="1:6">
      <c r="A43" s="4" t="s">
        <v>598</v>
      </c>
      <c r="B43" s="5" t="n">
        <v>0</v>
      </c>
      <c r="D43" s="7" t="n">
        <v>0</v>
      </c>
      <c r="F43" s="5" t="n">
        <v>0</v>
      </c>
    </row>
    <row r="44" spans="1:6">
      <c r="A44" s="4" t="s">
        <v>618</v>
      </c>
      <c r="D44" s="4" t="s">
        <v>619</v>
      </c>
    </row>
    <row r="45" spans="1:6">
      <c r="A45" s="4" t="s">
        <v>620</v>
      </c>
      <c r="D45" s="4" t="s">
        <v>328</v>
      </c>
    </row>
    <row r="46" spans="1:6">
      <c r="A46" s="4" t="s">
        <v>621</v>
      </c>
    </row>
    <row r="47" spans="1:6">
      <c r="A47" s="3" t="s">
        <v>595</v>
      </c>
    </row>
    <row r="48" spans="1:6">
      <c r="A48" s="4" t="s">
        <v>506</v>
      </c>
      <c r="B48" s="5" t="n">
        <v>40000</v>
      </c>
      <c r="C48" s="5" t="n">
        <v>40000</v>
      </c>
      <c r="D48" s="7" t="n">
        <v>100000</v>
      </c>
      <c r="E48" s="5" t="n">
        <v>100000</v>
      </c>
    </row>
    <row r="49" spans="1:6">
      <c r="A49" s="4" t="s">
        <v>598</v>
      </c>
      <c r="B49" s="5" t="n">
        <v>0</v>
      </c>
      <c r="D49" s="7" t="n">
        <v>0</v>
      </c>
      <c r="F49" s="5" t="n">
        <v>0</v>
      </c>
    </row>
    <row r="50" spans="1:6">
      <c r="A50" s="4" t="s">
        <v>618</v>
      </c>
      <c r="D50" s="4" t="s">
        <v>619</v>
      </c>
    </row>
    <row r="51" spans="1:6">
      <c r="A51" s="4" t="s">
        <v>620</v>
      </c>
      <c r="D51" s="4" t="s">
        <v>622</v>
      </c>
    </row>
    <row r="52" spans="1:6">
      <c r="A52" s="4" t="s">
        <v>623</v>
      </c>
    </row>
    <row r="53" spans="1:6">
      <c r="A53" s="3" t="s">
        <v>595</v>
      </c>
    </row>
    <row r="54" spans="1:6">
      <c r="A54" s="4" t="s">
        <v>506</v>
      </c>
      <c r="B54" s="5" t="n">
        <v>100000</v>
      </c>
      <c r="C54" s="5" t="n">
        <v>0</v>
      </c>
      <c r="D54" s="7" t="n">
        <v>300000</v>
      </c>
      <c r="E54" s="5" t="n">
        <v>0</v>
      </c>
    </row>
    <row r="55" spans="1:6">
      <c r="A55" s="4" t="s">
        <v>598</v>
      </c>
      <c r="B55" s="5" t="n">
        <v>0</v>
      </c>
      <c r="D55" s="5" t="n">
        <v>0</v>
      </c>
      <c r="F55" s="5" t="n">
        <v>0</v>
      </c>
    </row>
    <row r="56" spans="1:6">
      <c r="A56" s="4" t="s">
        <v>624</v>
      </c>
    </row>
    <row r="57" spans="1:6">
      <c r="A57" s="3" t="s">
        <v>595</v>
      </c>
    </row>
    <row r="58" spans="1:6">
      <c r="A58" s="4" t="s">
        <v>506</v>
      </c>
      <c r="B58" s="5" t="n">
        <v>40000</v>
      </c>
      <c r="C58" s="5" t="n">
        <v>0</v>
      </c>
      <c r="D58" s="5" t="n">
        <v>80000</v>
      </c>
      <c r="E58" s="5" t="n">
        <v>0</v>
      </c>
    </row>
    <row r="59" spans="1:6">
      <c r="A59" s="4" t="s">
        <v>598</v>
      </c>
      <c r="B59" s="5" t="n">
        <v>0</v>
      </c>
      <c r="D59" s="5" t="n">
        <v>0</v>
      </c>
      <c r="F59" s="5" t="n">
        <v>0</v>
      </c>
    </row>
    <row r="60" spans="1:6">
      <c r="A60" s="4" t="s">
        <v>625</v>
      </c>
    </row>
    <row r="61" spans="1:6">
      <c r="A61" s="3" t="s">
        <v>595</v>
      </c>
    </row>
    <row r="62" spans="1:6">
      <c r="A62" s="4" t="s">
        <v>597</v>
      </c>
      <c r="B62" s="5" t="n">
        <v>10000</v>
      </c>
      <c r="D62" s="5" t="n">
        <v>10000</v>
      </c>
    </row>
    <row r="63" spans="1:6">
      <c r="A63" s="4" t="s">
        <v>598</v>
      </c>
      <c r="F63" s="7" t="n">
        <v>0</v>
      </c>
    </row>
    <row r="64" spans="1:6">
      <c r="A64" s="4" t="s">
        <v>601</v>
      </c>
      <c r="B64" s="7" t="n">
        <v>40000</v>
      </c>
      <c r="C64" s="7" t="n">
        <v>70000</v>
      </c>
      <c r="D64" s="7" t="n">
        <v>200000</v>
      </c>
      <c r="E64" s="7" t="n">
        <v>2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26</v>
      </c>
      <c r="B1" s="2" t="s">
        <v>1</v>
      </c>
    </row>
    <row r="2" spans="1:2">
      <c r="B2" s="2" t="s">
        <v>627</v>
      </c>
    </row>
    <row r="3" spans="1:2">
      <c r="A3" s="3" t="s">
        <v>190</v>
      </c>
    </row>
    <row r="4" spans="1:2">
      <c r="A4" s="4" t="s">
        <v>628</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8</v>
      </c>
      <c r="D1" s="2" t="s">
        <v>1</v>
      </c>
    </row>
    <row r="2" spans="1:5">
      <c r="B2" s="2" t="s">
        <v>2</v>
      </c>
      <c r="C2" s="2" t="s">
        <v>79</v>
      </c>
      <c r="D2" s="2" t="s">
        <v>2</v>
      </c>
      <c r="E2" s="2" t="s">
        <v>79</v>
      </c>
    </row>
    <row r="3" spans="1:5">
      <c r="A3" s="3" t="s">
        <v>630</v>
      </c>
    </row>
    <row r="4" spans="1:5">
      <c r="A4" s="4" t="s">
        <v>631</v>
      </c>
      <c r="B4" s="7" t="n">
        <v>127553</v>
      </c>
      <c r="C4" s="7" t="n">
        <v>94605</v>
      </c>
      <c r="D4" s="7" t="n">
        <v>356801</v>
      </c>
      <c r="E4" s="7" t="n">
        <v>252690</v>
      </c>
    </row>
    <row r="5" spans="1:5">
      <c r="A5" s="3" t="s">
        <v>632</v>
      </c>
    </row>
    <row r="6" spans="1:5">
      <c r="A6" s="4" t="s">
        <v>633</v>
      </c>
      <c r="B6" s="7" t="n">
        <v>4004</v>
      </c>
      <c r="C6" s="7" t="n">
        <v>7129</v>
      </c>
      <c r="D6" s="5" t="n">
        <v>8565</v>
      </c>
      <c r="E6" s="5" t="n">
        <v>14878</v>
      </c>
    </row>
    <row r="7" spans="1:5">
      <c r="A7" s="3" t="s">
        <v>634</v>
      </c>
    </row>
    <row r="8" spans="1:5">
      <c r="A8" s="4" t="s">
        <v>635</v>
      </c>
      <c r="D8" s="5" t="n">
        <v>7091</v>
      </c>
      <c r="E8" s="5" t="n">
        <v>2536</v>
      </c>
    </row>
    <row r="9" spans="1:5">
      <c r="A9" s="4" t="s">
        <v>636</v>
      </c>
    </row>
    <row r="10" spans="1:5">
      <c r="A10" s="3" t="s">
        <v>630</v>
      </c>
    </row>
    <row r="11" spans="1:5">
      <c r="A11" s="4" t="s">
        <v>631</v>
      </c>
      <c r="D11" s="5" t="n">
        <v>-1313</v>
      </c>
      <c r="E11" s="5" t="n">
        <v>-914</v>
      </c>
    </row>
    <row r="12" spans="1:5">
      <c r="A12" s="3" t="s">
        <v>632</v>
      </c>
    </row>
    <row r="13" spans="1:5">
      <c r="A13" s="4" t="s">
        <v>633</v>
      </c>
      <c r="D13" s="5" t="n">
        <v>22</v>
      </c>
      <c r="E13" s="5" t="n">
        <v>-77</v>
      </c>
    </row>
    <row r="14" spans="1:5">
      <c r="A14" s="4" t="s">
        <v>637</v>
      </c>
    </row>
    <row r="15" spans="1:5">
      <c r="A15" s="3" t="s">
        <v>630</v>
      </c>
    </row>
    <row r="16" spans="1:5">
      <c r="A16" s="4" t="s">
        <v>631</v>
      </c>
      <c r="D16" s="5" t="n">
        <v>193589</v>
      </c>
      <c r="E16" s="5" t="n">
        <v>137905</v>
      </c>
    </row>
    <row r="17" spans="1:5">
      <c r="A17" s="3" t="s">
        <v>632</v>
      </c>
    </row>
    <row r="18" spans="1:5">
      <c r="A18" s="4" t="s">
        <v>633</v>
      </c>
      <c r="D18" s="5" t="n">
        <v>10685</v>
      </c>
      <c r="E18" s="5" t="n">
        <v>6151</v>
      </c>
    </row>
    <row r="19" spans="1:5">
      <c r="A19" s="3" t="s">
        <v>634</v>
      </c>
    </row>
    <row r="20" spans="1:5">
      <c r="A20" s="4" t="s">
        <v>635</v>
      </c>
      <c r="D20" s="5" t="n">
        <v>1291</v>
      </c>
      <c r="E20" s="5" t="n">
        <v>1125</v>
      </c>
    </row>
    <row r="21" spans="1:5">
      <c r="A21" s="4" t="s">
        <v>638</v>
      </c>
    </row>
    <row r="22" spans="1:5">
      <c r="A22" s="3" t="s">
        <v>630</v>
      </c>
    </row>
    <row r="23" spans="1:5">
      <c r="A23" s="4" t="s">
        <v>631</v>
      </c>
      <c r="D23" s="5" t="n">
        <v>164525</v>
      </c>
      <c r="E23" s="5" t="n">
        <v>115699</v>
      </c>
    </row>
    <row r="24" spans="1:5">
      <c r="A24" s="3" t="s">
        <v>632</v>
      </c>
    </row>
    <row r="25" spans="1:5">
      <c r="A25" s="4" t="s">
        <v>633</v>
      </c>
      <c r="D25" s="5" t="n">
        <v>11032</v>
      </c>
      <c r="E25" s="5" t="n">
        <v>8804</v>
      </c>
    </row>
    <row r="26" spans="1:5">
      <c r="A26" s="3" t="s">
        <v>634</v>
      </c>
    </row>
    <row r="27" spans="1:5">
      <c r="A27" s="4" t="s">
        <v>635</v>
      </c>
      <c r="D27" s="5" t="n">
        <v>5762</v>
      </c>
      <c r="E27" s="7" t="n">
        <v>1411</v>
      </c>
    </row>
    <row r="28" spans="1:5">
      <c r="A28" s="4" t="s">
        <v>639</v>
      </c>
    </row>
    <row r="29" spans="1:5">
      <c r="A29" s="3" t="s">
        <v>632</v>
      </c>
    </row>
    <row r="30" spans="1:5">
      <c r="A30" s="4" t="s">
        <v>633</v>
      </c>
      <c r="D30" s="5" t="n">
        <v>-13174</v>
      </c>
    </row>
    <row r="31" spans="1:5">
      <c r="A31" s="3" t="s">
        <v>634</v>
      </c>
    </row>
    <row r="32" spans="1:5">
      <c r="A32" s="4" t="s">
        <v>635</v>
      </c>
      <c r="D32" s="7" t="n">
        <v>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9</v>
      </c>
    </row>
    <row r="2" spans="1:3">
      <c r="A2" s="3" t="s">
        <v>641</v>
      </c>
    </row>
    <row r="3" spans="1:3">
      <c r="A3" s="4" t="s">
        <v>40</v>
      </c>
      <c r="B3" s="7" t="n">
        <v>76076</v>
      </c>
      <c r="C3" s="7" t="n">
        <v>66326</v>
      </c>
    </row>
    <row r="4" spans="1:3">
      <c r="A4" s="3" t="s">
        <v>642</v>
      </c>
    </row>
    <row r="5" spans="1:3">
      <c r="A5" s="4" t="s">
        <v>378</v>
      </c>
      <c r="B5" s="5" t="n">
        <v>83448</v>
      </c>
      <c r="C5" s="5" t="n">
        <v>82263</v>
      </c>
    </row>
    <row r="6" spans="1:3">
      <c r="A6" s="3" t="s">
        <v>643</v>
      </c>
    </row>
    <row r="7" spans="1:3">
      <c r="A7" s="4" t="s">
        <v>644</v>
      </c>
      <c r="B7" s="5" t="n">
        <v>380176</v>
      </c>
      <c r="C7" s="5" t="n">
        <v>320246</v>
      </c>
    </row>
    <row r="8" spans="1:3">
      <c r="A8" s="4" t="s">
        <v>637</v>
      </c>
    </row>
    <row r="9" spans="1:3">
      <c r="A9" s="3" t="s">
        <v>641</v>
      </c>
    </row>
    <row r="10" spans="1:3">
      <c r="A10" s="4" t="s">
        <v>40</v>
      </c>
      <c r="B10" s="5" t="n">
        <v>30633</v>
      </c>
      <c r="C10" s="5" t="n">
        <v>22614</v>
      </c>
    </row>
    <row r="11" spans="1:3">
      <c r="A11" s="3" t="s">
        <v>642</v>
      </c>
    </row>
    <row r="12" spans="1:3">
      <c r="A12" s="4" t="s">
        <v>378</v>
      </c>
      <c r="B12" s="5" t="n">
        <v>28536</v>
      </c>
      <c r="C12" s="5" t="n">
        <v>26518</v>
      </c>
    </row>
    <row r="13" spans="1:3">
      <c r="A13" s="3" t="s">
        <v>643</v>
      </c>
    </row>
    <row r="14" spans="1:3">
      <c r="A14" s="4" t="s">
        <v>644</v>
      </c>
      <c r="B14" s="5" t="n">
        <v>117651</v>
      </c>
      <c r="C14" s="5" t="n">
        <v>103172</v>
      </c>
    </row>
    <row r="15" spans="1:3">
      <c r="A15" s="4" t="s">
        <v>638</v>
      </c>
    </row>
    <row r="16" spans="1:3">
      <c r="A16" s="3" t="s">
        <v>641</v>
      </c>
    </row>
    <row r="17" spans="1:3">
      <c r="A17" s="4" t="s">
        <v>40</v>
      </c>
      <c r="B17" s="5" t="n">
        <v>45443</v>
      </c>
      <c r="C17" s="5" t="n">
        <v>43712</v>
      </c>
    </row>
    <row r="18" spans="1:3">
      <c r="A18" s="3" t="s">
        <v>642</v>
      </c>
    </row>
    <row r="19" spans="1:3">
      <c r="A19" s="4" t="s">
        <v>378</v>
      </c>
      <c r="B19" s="5" t="n">
        <v>54912</v>
      </c>
      <c r="C19" s="5" t="n">
        <v>55745</v>
      </c>
    </row>
    <row r="20" spans="1:3">
      <c r="A20" s="3" t="s">
        <v>643</v>
      </c>
    </row>
    <row r="21" spans="1:3">
      <c r="A21" s="4" t="s">
        <v>644</v>
      </c>
      <c r="B21" s="5" t="n">
        <v>243566</v>
      </c>
      <c r="C21" s="5" t="n">
        <v>203637</v>
      </c>
    </row>
    <row r="22" spans="1:3">
      <c r="A22" s="4" t="s">
        <v>636</v>
      </c>
    </row>
    <row r="23" spans="1:3">
      <c r="A23" s="3" t="s">
        <v>643</v>
      </c>
    </row>
    <row r="24" spans="1:3">
      <c r="A24" s="4" t="s">
        <v>644</v>
      </c>
      <c r="B24" s="5" t="n">
        <v>-743</v>
      </c>
      <c r="C24" s="5" t="n">
        <v>-276</v>
      </c>
    </row>
    <row r="25" spans="1:3">
      <c r="A25" s="4" t="s">
        <v>639</v>
      </c>
    </row>
    <row r="26" spans="1:3">
      <c r="A26" s="3" t="s">
        <v>643</v>
      </c>
    </row>
    <row r="27" spans="1:3">
      <c r="A27" s="4" t="s">
        <v>644</v>
      </c>
      <c r="B27" s="7" t="n">
        <v>19702</v>
      </c>
      <c r="C27" s="7" t="n">
        <v>137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7:27Z</dcterms:created>
  <dcterms:modified xmlns:dcterms="http://purl.org/dc/terms/" xmlns:xsi="http://www.w3.org/2001/XMLSchema-instance" xsi:type="dcterms:W3CDTF">2018-11-13T16:07:27Z</dcterms:modified>
</cp:coreProperties>
</file>